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Common Stock Reserved for Issua"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structuring Costs"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Common Stock Reserved for Iss22" sheetId="22" state="visible" r:id="rId22"/>
    <sheet xmlns:r="http://schemas.openxmlformats.org/officeDocument/2006/relationships" name="Stock-Based Compensation (Table" sheetId="23" state="visible" r:id="rId23"/>
    <sheet xmlns:r="http://schemas.openxmlformats.org/officeDocument/2006/relationships" name="Restructuring Costs (Tables)" sheetId="24" state="visible" r:id="rId24"/>
    <sheet xmlns:r="http://schemas.openxmlformats.org/officeDocument/2006/relationships" name="The Company and Basis of Pres25" sheetId="25" state="visible" r:id="rId25"/>
    <sheet xmlns:r="http://schemas.openxmlformats.org/officeDocument/2006/relationships" name="Summary of Significant Accoun26" sheetId="26" state="visible" r:id="rId26"/>
    <sheet xmlns:r="http://schemas.openxmlformats.org/officeDocument/2006/relationships" name="Net Loss Per Share - Additional" sheetId="27" state="visible" r:id="rId27"/>
    <sheet xmlns:r="http://schemas.openxmlformats.org/officeDocument/2006/relationships" name="Fair Value Measurements - Sched" sheetId="28" state="visible" r:id="rId28"/>
    <sheet xmlns:r="http://schemas.openxmlformats.org/officeDocument/2006/relationships" name="Fair Value Measurements - Addit" sheetId="29" state="visible" r:id="rId29"/>
    <sheet xmlns:r="http://schemas.openxmlformats.org/officeDocument/2006/relationships" name="Balance Sheet Components - Summ" sheetId="30" state="visible" r:id="rId30"/>
    <sheet xmlns:r="http://schemas.openxmlformats.org/officeDocument/2006/relationships" name="Balance Sheet Components - Su31" sheetId="31" state="visible" r:id="rId31"/>
    <sheet xmlns:r="http://schemas.openxmlformats.org/officeDocument/2006/relationships" name="Balance Sheet Components - Su32" sheetId="32" state="visible" r:id="rId32"/>
    <sheet xmlns:r="http://schemas.openxmlformats.org/officeDocument/2006/relationships" name="Balance Sheet Components - Addi" sheetId="33" state="visible" r:id="rId33"/>
    <sheet xmlns:r="http://schemas.openxmlformats.org/officeDocument/2006/relationships" name="Balance Sheet Components - Su34"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Common Stock Reserved for Iss37" sheetId="37" state="visible" r:id="rId37"/>
    <sheet xmlns:r="http://schemas.openxmlformats.org/officeDocument/2006/relationships" name="Stock-Based Compensation - Sche" sheetId="38" state="visible" r:id="rId38"/>
    <sheet xmlns:r="http://schemas.openxmlformats.org/officeDocument/2006/relationships" name="Stock-Based Compensation - Sc39"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Income Taxes - Additional Infor" sheetId="42" state="visible" r:id="rId42"/>
    <sheet xmlns:r="http://schemas.openxmlformats.org/officeDocument/2006/relationships" name="Restructuring Costs - Summary o" sheetId="43" state="visible" r:id="rId43"/>
  </sheets>
  <definedNames/>
  <calcPr calcId="124519" fullCalcOnLoad="1"/>
</workbook>
</file>

<file path=xl/sharedStrings.xml><?xml version="1.0" encoding="utf-8"?>
<sst xmlns="http://schemas.openxmlformats.org/spreadsheetml/2006/main" uniqueCount="416">
  <si>
    <t>Document and Entity Information - shares</t>
  </si>
  <si>
    <t>6 Months Ended</t>
  </si>
  <si>
    <t>Jun. 30, 2017</t>
  </si>
  <si>
    <t>Aug. 0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RRA</t>
  </si>
  <si>
    <t>Entity Registrant Name</t>
  </si>
  <si>
    <t>Sierra Oncology,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Prepaid expenses and other current assets</t>
  </si>
  <si>
    <t>Total current assets</t>
  </si>
  <si>
    <t>Property and equipment, net</t>
  </si>
  <si>
    <t>Other assets</t>
  </si>
  <si>
    <t>TOTAL ASSETS</t>
  </si>
  <si>
    <t>CURRENT LIABILITIES:</t>
  </si>
  <si>
    <t>Accrued liabilities</t>
  </si>
  <si>
    <t>Accounts payable</t>
  </si>
  <si>
    <t>Total current liabilities</t>
  </si>
  <si>
    <t>TOTAL LIABILITIES</t>
  </si>
  <si>
    <t>Commitments and Contingencies (Note 6)</t>
  </si>
  <si>
    <t xml:space="preserve"> </t>
  </si>
  <si>
    <t>STOCKHOLDERS' EQUITY:</t>
  </si>
  <si>
    <t>Preferred stock, $0.001 par value; 10,000,000 shares authorized as of June 30, 2017 and December 31, 2016; nil shares issued and outstanding as of June 30, 2017 and December 31, 2016</t>
  </si>
  <si>
    <t>Common stock, $0.001 par value; 500,000,000 shares authorized as of June 30, 2017 and December 31, 2016; 52,268,443 and 30,370,946 shares issued and outstanding as of June 30, 2017 and December 31, 2016</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6</t>
  </si>
  <si>
    <t>Operating expenses:</t>
  </si>
  <si>
    <t>Research and development</t>
  </si>
  <si>
    <t>General and administrative</t>
  </si>
  <si>
    <t>Total operating expenses</t>
  </si>
  <si>
    <t>Loss from operations</t>
  </si>
  <si>
    <t>Other income</t>
  </si>
  <si>
    <t>Loss before provision for income taxes</t>
  </si>
  <si>
    <t>Provision for income taxes</t>
  </si>
  <si>
    <t>Net loss</t>
  </si>
  <si>
    <t>Net loss per common share, basic and diluted</t>
  </si>
  <si>
    <t>Weighted-average shares used in computing net loss per common share, basic and diluted</t>
  </si>
  <si>
    <t>Condensed Consolidated Statement of Stockholders' Equity - 6 months ended Jun. 30, 2017 - USD ($) $ in Thousands</t>
  </si>
  <si>
    <t>Total</t>
  </si>
  <si>
    <t>Common Stock [Member]</t>
  </si>
  <si>
    <t>Additional Paid-In Capital [Member]</t>
  </si>
  <si>
    <t>Accumulated Deficit [Member]</t>
  </si>
  <si>
    <t>Stockholders Equity, Beginning Balance at Dec. 31, 2016</t>
  </si>
  <si>
    <t>Stockholders Equity, Beginning Balance, Shares at Dec. 31, 2016</t>
  </si>
  <si>
    <t>Issuance of common stock for exercise of stock options</t>
  </si>
  <si>
    <t>Issuance of common stock for exercise of stock options, Shares</t>
  </si>
  <si>
    <t>Stock-based compensation</t>
  </si>
  <si>
    <t>Issuance of common stock, net of offering costs of $2.1 million</t>
  </si>
  <si>
    <t>Issuance of common stock, net of offering costs of $2.1 million, shares</t>
  </si>
  <si>
    <t>Stockholders Equity, Ending Balance at Jun. 30, 2017</t>
  </si>
  <si>
    <t>Stockholders Equity, Ending Balance, Shares at Jun. 30, 2017</t>
  </si>
  <si>
    <t>Cumulative effect of adoption of new accounting standard</t>
  </si>
  <si>
    <t>Condensed Consolidated Statement of Stockholders' Equity (Parenthetical) $ in Millions</t>
  </si>
  <si>
    <t>Jun. 30, 2017USD ($)</t>
  </si>
  <si>
    <t>Statement of Stockholders' Equity [Abstract]</t>
  </si>
  <si>
    <t>Issuance of common stock, net of offering costs</t>
  </si>
  <si>
    <t>Condensed Consolidated Statements of Cash Flows - USD ($) $ in Thousands</t>
  </si>
  <si>
    <t>CASH FLOWS FROM OPERATING ACTIVITIES:</t>
  </si>
  <si>
    <t>Adjustments to reconcile net loss to net cash used in operating activities:</t>
  </si>
  <si>
    <t>Depreciation</t>
  </si>
  <si>
    <t>Non-cash restructuring charges</t>
  </si>
  <si>
    <t>Other</t>
  </si>
  <si>
    <t>Changes in operating assets and liabilities:</t>
  </si>
  <si>
    <t>Prepaid expenses and other assets</t>
  </si>
  <si>
    <t>Net cash used in operating activities</t>
  </si>
  <si>
    <t>CASH FLOWS FROM INVESTING ACTIVITIES:</t>
  </si>
  <si>
    <t>Purchase of property and equipment</t>
  </si>
  <si>
    <t>Change in restricted cash</t>
  </si>
  <si>
    <t>Proceeds from sale of property and equipment</t>
  </si>
  <si>
    <t>Net cash used in investing activities</t>
  </si>
  <si>
    <t>CASH FLOWS FROM FINANCING ACTIVITIES:</t>
  </si>
  <si>
    <t>Proceeds from issuance of common stock upon follow-on offering, net of offering costs</t>
  </si>
  <si>
    <t>Proceeds from exercise of common stock options</t>
  </si>
  <si>
    <t>Payment of deferred offering costs</t>
  </si>
  <si>
    <t>Net cash provided by financing activities</t>
  </si>
  <si>
    <t>Effect of foreign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Cash paid for income taxes</t>
  </si>
  <si>
    <t>SUPPLEMENTAL DISCLOSURES OF NON-CASH INVESTING AND FINANCING INFORMATION:</t>
  </si>
  <si>
    <t>Property and equipment purchases included in accounts payable and accrued liabilities</t>
  </si>
  <si>
    <t>The Company and Basis of Presentation</t>
  </si>
  <si>
    <t>Organization, Consolidation and Presentation of Financial Statements [Abstract]</t>
  </si>
  <si>
    <t>1. The Company and Basis of
Presentation
Organization and Description of Business
Sierra Oncology, Inc. (together with its subsidiaries,
collectively referred to as the “Company”), a Delaware
corporation, is a clinical stage drug development company advancing
next generation DNA Damage Response (DDR) therapeutics for the
treatment of patients with cancer. Sierra Oncology’s lead
drug candidate is SRA737, a potent, highly selective, orally
bioavailable small molecule inhibitor of Checkpoint kinase 1
(Chk1), a key regulator of important cell cycle checkpoints and
central mediator of the DDR network. Sierra Oncology is also
advancing SRA141, a potent, selective and orally bioavailable small
molecule inhibitor of cell division cycle 7 kinase (Cdc7)
undergoing preclinical development.
The Company’s primary activities since inception have been
conducting research and development activities, conducting
preclinical and clinical testing, recruiting personnel, performing
business and financial planning, identifying and evaluating
additional drug candidates for potential in-licensing
The Company has not generated any product revenue related to its
primary business purpose to date, nor has it generated any income,
and is subject to a number of risks and uncertainties, which
include dependence on key individuals, the need to identify and
successfully develop commercially viable products, the need to
obtain regulatory approval for its products and commercialize them,
and the need to obtain adequate additional financing to fund the
development of its product candidates.
Follow-On
On February 14, 2017, the Company completed an underwritten
public offering of 19,500,000 shares of common stock. As part of
the underwritten public offering, on February 21, 2017 the
Company issued an additional 2,347,636 shares of common stock
representing the underwriters’ exercise of a majority of
their over-allotment option. All shares were offered by the Company
at a price to the public of $1.35 per share. The aggregate net
proceeds received by the Company from the offering were
$27.4 million, net of underwriting discounts and commissions
and offering expenses of $2.1 million.</t>
  </si>
  <si>
    <t>Summary of Significant Accounting Policies</t>
  </si>
  <si>
    <t>Accounting Policies [Abstract]</t>
  </si>
  <si>
    <t>2. Summary of Significant Accounting
Policies
Basis of Presentation
The condensed consolidated balance sheet as of June 30, 2017,
the condensed consolidated statements of operations for the three
and six months ended June 30, 2017 and 2016, the condensed
consolidated statements of cash flows for the six months ended
June 30, 2017 and 2016 and the condensed consolidated
statement of stockholders’ equity as of June 30, 2017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 and six-month 10-K
Use of Estimates
The preparation of th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stock options,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Foreign Currency
The functional currency of the Company’s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
Restricted Cash
Restricted cash represents collateral for a corporate credit card
facility and security deposits required for facility leases.
Restricted cash consists of funds invested in a money market fund.
As of June 30, 2017 and December 31, 2016, restricted
cash of $0.2 million was included in other assets in the
accompanying condensed consolidated balance sheets.
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and Canada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Comprehensive Loss
The Company had no components of comprehensive loss other than net
loss for all periods presented.
Fair Value of Financial Instruments
The Company’s cash and cash equivalents, restricted cash,
other current assets, accounts payable, and accrued liabilities
approximate their fair value at June 30, 2017 and
December 31, 2016, due to their short duration.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Property and Equipment, Net
Property and equipment, net are stated at cost, less accumulated
depreciation. Depreciation on property and equipment, excluding
leasehold improvements, is computed using the straight-line method
over the estimated useful lives of the respective assets, generally
three to five years. Depreciation begins at the time the asset is
placed in service. Maintenance and repairs are charged to
operations as incurred. Upon sale or retirement of assets, the cost
and related accumulated depreciation are removed from the condensed
consolidated balance sheet and the resulting gain or loss is
reflected in the condensed consolidated statement of operations.
Leasehold improvements are amortized on a straight-line basis over
the shorter of the estimated useful lives of the assets or the
remaining lease term.
Other Assets
Other assets consist primarily of restricted cash pledged as
collateral for a corporate credit card facility, and long-term
prepaid rent and refundable deposits on office leases.
Research and Development Costs
Research and development costs are expensed as incurred. The
Company accounts for non-refundable
Upfront payments made in connection with license agreements are
expensed as research and developments costs, as the assets acquired
do not have alterative future use. Contingent milestone payment
obligations due to third parties under license agreements are
expensed when the milestones are considered probable of
occurring.
Research and development costs include fees incurred in connection
with license agreements, compensation and other related costs for
employees engaged in research and development, costs
associated with preclinical studies and trials, regulatory
activities, manufacturing activities to support clinical
activities, fees paid to external service providers that conduct
certain research and development, clinical, and manufacturing
activities on behalf of the Company and an allocation of overhead
expenses.
Stock-Based Compensation
The Company accounts for stock-based payments at fair value, which
is measured using the Black-Scholes option-pricing model. For
stock-based awards that vest subject to the satisfaction of a
service requirement, the fair value measurement date for employee
stock-based compensation awards is the date of grant and the
expense is recognized on a straight-line basis over the vesting
period.
For stock-based awards that vest subject to the satisfaction of a
service requirement and a performance component, the fair value
measurement date is the date of grant and is recognized over the
requisite service period as achievement of the performance
objective becomes probable.
Stock-based compensation arrangements with non-employe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interest and penalties related to the
underpayment of income taxes as a component of provision for income
tax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
Recent Accounting Pronouncements Not Yet Effective
In February 2016, the Financial Accounting Standards Board (FASB)
issued FASB Accounting Standards Update (ASU) No. 2016-02, Leases (Topic
842)</t>
  </si>
  <si>
    <t>Net Loss Per Share</t>
  </si>
  <si>
    <t>Earnings Per Share [Abstract]</t>
  </si>
  <si>
    <t>3. Net Loss Per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stock options are considered to be common
stock equivalents and are only included in the calculation of
diluted net loss per share when their effect is dilutive. As of
June 30, 2017 and June 30, 2016, 7,716,043 and 4,409,724
outstanding options to purchase common stock, respectively, were
excluded from the calculation of diluted net loss per share for the
periods presented because including them would have been
antidilutive.</t>
  </si>
  <si>
    <t>Fair Value Measurements</t>
  </si>
  <si>
    <t>Fair Value Disclosures [Abstract]</t>
  </si>
  <si>
    <t>4. Fair Value Measurements
The Company measures and reports its cash equivalents and
restricted cash at fair value. The following table sets forth the
fair value of the Company’s financial assets measured on a
recurring basis by level within the fair value hierarchy:
June 30, 2017
Level 1 Level 2 Level 3 Total
(in
thousands)
Financial Assets
Money market funds $ 115,553 $
— $
— $ 115,553
Restricted money market funds 187
—
— 187
Total financial assets $ 115,740 $
— $
— $ 115,740
December 31, 2016
Level 1 Level 2 Level 3 Total
(in
thousands)
Financial Assets
Money market funds $ 107,043 $
— $
— $ 107,043
Restricted money market funds 200
—
— 200
Total financial assets $ 107,243 $
— $
— $ 107,243
Money market funds and restricted money market funds are measured
at fair value on a recurring basis using quoted prices and are
classified as a Level 1 input.
There were no transfers between Levels 1, 2 or 3 during the six
months ended June 30, 2017.</t>
  </si>
  <si>
    <t>Balance Sheet Components</t>
  </si>
  <si>
    <t>5. Balance Sheet Components
Cash and Cash Equivalents
Cash and cash equivalents consist of the following:
June 30, 2017 December 31,
(in
thousands)
Cash $ 1,146 $ 1,964
Cash equivalents:
Money market accounts 115,553 107,043
Total cash and cash equivalents $ 116,699 $ 109,007
Prepaid Expenses and Other Current Assets
Prepaid expenses and other current assets consist of the
following:
June 30, December 31,
(in
thousands)
Prepaid research and development project costs $ 141 $ 515
Prepaid insurance 57 511
Other receivables 91 70
Other 277 247
Total prepaid expenses and other current assets $ 566 $ 1,343
Property and Equipment, net
Property and equipment, net consists of the following:
June 30, December 31,
(in
thousands)
Computer equipment $ 255 $ 255
Software 254 242
Leasehold improvements 110 110
Furniture and fixtures 45 45
Property and equipment, gross 664 652
Less: accumulated depreciation (408 ) (252 )
Total property and equipment, net $ 256 $ 400
Depreciation related to the Company’s property and equipment
was $103,000 and $156,000 for the three and six months ended
June 30, 2017, and was $54,000 and $106,000 for the three and
six months ended June 30, 2016.
During the three months ended June 30, 2016, as a result of
the decision to halt investment in PNT2258, the Company recorded
impairment charges of $130,000 on its lab equipment (note 10).
Accrued Liabilities
Accrued liabilities consist of the following:
June 30, December 31,
(in
thousands)
Accrued research and development costs 2,736 1,600
Accrued employee-related costs $ 1,313 $ 2,084
Accrued professional fees 619 381
Accrued restructuring costs (note 10) 206 763
Other 128 293
Total accrued liabilities $ 5,002 $ 5,121</t>
  </si>
  <si>
    <t>Commitments and Contingencies</t>
  </si>
  <si>
    <t>Commitments and Contingencies Disclosure [Abstract]</t>
  </si>
  <si>
    <t>6. Commitments and Contingencies
License Agreements
In September 2016, the Company entered into an exclusive license
agreement with CRT Pioneer Fund LP (CPF) for worldwide rights,
know-how one-time product-by-product country-by-country
In May 2016, the Company entered into an exclusive license
agreement (Carna License Agreement) with Carna Biosciences, Inc.
(Carna) for worldwide rights to develop and commercialize SRA141, a
small molecule kinase inhibitor targeting Cdc7. In exchange for
this exclusive right, the Company paid Carna an upfront payment of
$0.9 million in June 2016. The Company will be required to pay
Carna milestone payments of up to an aggregate of
$270.0 million upon achievement of certain developmental,
regulatory and commercial milestone events, which will be accrued
once they are considered probable of occurring. As of June 30,
2017, the Company had not recorded any milestone payments to Carna.
In addition, the Company is required to pay Carna tiered
single-digit royalties on net sales of product candidates (as
defined under the Carna License Agreement).
Lease Agreements
In February 2015, the Company entered into an operating lease
agreement to sublease office space in Vancouver, Canada. The
operating lease agreement expires on February 27, 2018. Under
the terms of the agreement, the Company issued a letter of credit
to the sublessor on closing, which was collateralized by a
restricted deposit of $13,000 at June 30, 2017. In June 2017,
the Company entered into a new operating lease agreement to
continue leasing the office space in Vancouver, Canada commencing
March 1, 2018. The new lease expires on February 28, 2023
and can be extended for an additional term of 5 years.
In January 2016, the Company entered into an operating lease
agreement to lease office space near San Francisco, California. The
operating lease agreement expires on April 30, 2019.
In addition to base rent, these leases require payment of taxes and
other operating costs. These operating costs are not included in
the table below.
As of June 30, 2017, the aggregate future non-cancelable
Years Ending December 31: Operating Leases
(in thousands)
Remainder of 2017 $ 178
2018 403
2019 265
2020 218
2021 222
Years Ending December 31: Operating Leases
(in thousands)
Thereafter 177
Total $ 1,463
The total rent expense was $0.2 million and $0.3 million
for the three and six months ended June 30, 2017, and
$0.2 million and $0.3 million for the three and six
months ended June 30, 2016.
Legal
On November 9, 2016, a purported securities class action
lawsuit was filed in the United States District Court for the
Southern District of New York against the Company and certain of
its executive officers. The lawsuit was brought by purported
stockholders of the Company seeking to represent a class consisting
of stockholders who purchased stock between July 15, 2015 and
June 6, 2016. The lawsuit asserts claims under
Sections 10(b) and 20(a) of the Securities Exchange Act of
1934 and seeks unspecified damages and other relief. The Company
believes that the claims are without merit and intends to defend
the lawsuit vigorously. It is possible that additional similar
lawsuits could be filed. Due to the early stage of the litigation,
the Company is unable to predict the outcome of this matter and is
unable to make a meaningful estimate of the amount or range of
loss, if any, that could result from an unfavorable outcome.
On November 18, 2016, a purported securities class action
lawsuit was filed in the Superior Court of the State of California
for the County of San Mateo against the Company, certain of its
executive officers and directors, and the underwriters for the
Company’s initial public offering of its common stock. On
February 9, 2017, a substantially identical putative class
action suit was filed in the Superior Court of the State of
California for the County of San Mateo asserting the same claims on
behalf of the same putative class. The lawsuits were brought by
purported stockholders of the Company seeking to represent a class
consisting of stockholders who purchased stock pursuant to and/or
traceable to the Company’s Registration Statement on Form
S-1.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t>
  </si>
  <si>
    <t>Common Stock Reserved for Issuance</t>
  </si>
  <si>
    <t>Equity [Abstract]</t>
  </si>
  <si>
    <t>7. Common Stock Reserved for
Issuance
The Company is required to reserve and keep available out of its
authorized but unissued shares of common stock a number of shares
sufficient to effect the conversion of all outstanding options
granted and available for grant under the incentive plans and
shares reserved for issuance under the employee stock purchase
plan.
June 30, December 31,
Outstanding and issued stock options 7,716,043 6,543,654
Shares reserved for future option grants 1,385,108 1,392,521
Shares reserved under the 2015 employee stock purchase plan 700,000 700,000
Total common stock reserved for issuance 9,801,151 8,636,175</t>
  </si>
  <si>
    <t>Stock-Based Compensation</t>
  </si>
  <si>
    <t>Disclosure of Compensation Related Costs, Share-based Payments [Abstract]</t>
  </si>
  <si>
    <t>8. Stock-Based Compensation
In the accompanying condensed consolidated statements of
operations, the Company recognized stock-based compensation expense
for its employees and non-employees
Three Months Ended June 30, Six Months Ended June 30,
2017 2016 2017 2016
(in
thousands)
Research and development $ 1,008 $ 807 $ 2,021 $ 1,761
General and administrative 503 496 1,017 905
Total stock-based compensation $ 1,511 $ 1,303 $ 3,038 $ 2,666
Determination of Fair Value
The estimated grant-date fair values of all of the Company’s
stock-based awards were calculated using the Black-Scholes option
pricing model, based on assumptions as follows:
Three Months Ended June 30, Six Months Ended June 30,
2017 2016 2017 2016
Expected term (in years) 5.3 – 6.1 5.3 – 7.0 5.3 – 7.0 5.3 – 9.9
Expected volatility 86 – 87 % 77 – 85 % 86 – 96 % 77 – 85 %
Risk-free interest rate 1.8 – 1.9 % 1.1 – 1.7 % 1.8 – 2.3 % 1.1 – 1.9 %
Expected dividend rate — % — % — % — %
On January 1, 2017, the Company adopted FASB ASU No. 2016-09 2016-09), Compensation –
Stock Compensation (Topic 718) ,
Equity Incentive Plans
2015 Plan
The 2015 Equity Incentive Plan (2015 Plan) became effective on
July 14, 2015. As of June 30, 2017, 6,445,747 shares were
reserved for issuance under the 2015 Plan. The number of shares
reserved for issuance under the 2015 Plan will increase
automatically on January 1 of each calendar year 2016 through
2025 by the number of shares equal to 4% of the total outstanding
shares of the Company’s common stock as of the immediately
preceding December 31. The Company’s Board of Directors
or Compensation Committee may reduce the amount of the increase in
any particular year. The exercise price of each stock-based award
issued under the 2015 Plan is required to be no less than the fair
value of the Company’s capital stock. The vesting and
exercise provisions of options or restricted awards granted are
determined individually with each grant. Stock options have a
10-year
2008 Plan
The Company granted options under the 2008 Stock Plan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A summary of activity under the 2008 Plan and 2015 Plan and related
information is as follows:
Options Outstanding
Shares Number Weighted- Weighted- Aggregate
Outstanding — December 31, 2016 1,392,521 6,543,654 $ 3.44 8.82 $ 888
Awards authorized 1,214,837
Options granted (1,393,775 ) 1,393,775 1.43
Options exercised
— (49,861 ) 0.46
Options forfeited/cancelled 171,525 (171,525 ) 4.39
Outstanding — June 30, 2017 1,385,108 7,716,043 $ 3.07 8.60 $ 337
Exercisable — June 30, 2017 3,479,127 $ 2.91 7.92 $ 332
Vested and expected to vest — June 30, 2017 7,716,043 $ 3.07 8.60 $ 337
The weighted-average grant date fair values of options granted
during the three and six months ended June 30, 2017 was $0.80
and $1.08 per share, and $2.23 and $3.93 per share during the three
and six months ended June 30, 2016. The aggregate intrinsic
value of options exercised was $0.1 million for the six months
ended June 30, 2017, and $0.2 million and
$0.1 million for the three and six months ended June 30,
2016. No options were exercised during the three months ended
June 30, 2017. The total grant date fair value of options
vested for the three and six months ended June 30, 2017 was
$1.6 million and $3.8 million, and $2.7 million and
$3.5 million during the three and six months ended
June 30, 2016.
As of June 30, 2017, total unrecognized stock-based
compensation related to unvested stock options was
$12.4 million. These costs are expected to be recognized over
a remaining weighted-average period of 2.2 years as of
June 30, 2017.
2015 Employee Stock Purchase Plan
The Company adopted the 2015 Employee Stock Purchase Plan (ESPP)
and initially reserved 700,000 shares of common stock as of its
effective date of July 15, 2015. 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 The aggregate number of shares
issued over the term of the 2015 Employee Stock Purchase Plan will
not exceed 3,400,000 shares of common stock.
Under the ESPP, participants are offered the options to purchase
shares of the Company’s common stock at a 15% discount during
a series of discrete offering periods, subject to any plan
limitations. The ESPP will not become effective until such time as
the Compensation Committee determines in the future, and as of
June 30, 2017, the initial offering periods had not commenced.
As of June 30, 2017, no shares of common stock have been
issued to employees participating in the ESPP and 700,000 shares
were available for issuance under the ESPP.</t>
  </si>
  <si>
    <t>Income Taxes</t>
  </si>
  <si>
    <t>Income Tax Disclosure [Abstract]</t>
  </si>
  <si>
    <t>9. Income Taxes
The Company did not record a provision for U.S. federal income
taxes for the three and six months ended June 30, 2017 because
it expects to generate a loss for the year ended December 31,
2017. The income tax expense of $37,000 and $71,000 for the three
and six months ended June 30, 2017, and $14,000 and $22,000
for the three and six months ended June 30, 2016, represented
foreign taxes.
Utilization of the Company’s net operating loss and research
and development credit carryforwards to offset taxable income are
subject to an annual limitation, pursuant to Internal Revenue Code
(IRC) Sections 382 and 383. As a result of stock offerings that
occurred prior to 2016, subsequent changes in the stock ownership,
and the stock offering in February 2017, an ownership change under
Section 382 is deemed to have occurred. As such, all of the
accumulated U.S. federal and state operating loss carryforwards and
the net tax credit carryforwards incurred prior to the ownership
change will not be available for future use. The loss of these
attributes does not have any impact on the financial statements
since the net U.S. deferred tax assets are offset by a full
valuation allowance.</t>
  </si>
  <si>
    <t>Restructuring Costs</t>
  </si>
  <si>
    <t>Restructuring and Related Activities [Abstract]</t>
  </si>
  <si>
    <t>10. Restructuring Costs
In June 2016, the Company halted investment in its former lead
product candidate PNT2258 and closed the related Phase 2 clinical
trials to further enrollment. As a result, the Company closed its
research facility in Plymouth, Michigan, renegotiated and
terminated certain contracts, and implemented staff reductions in
the United States and Canada.
The following table summarizes restructuring activities for the
three months ended June 30, 2017:
Contract Employee Total
(in
thousands)
Accrual balance at March 31, 2017 $ 489 $ 6 $ 495
Adjustments to research and development expense (29 )
— (29 )
Cash payments (256 ) (4 ) (260 )
Accrual balance at June 30, 2017 $ 204 $ 2 $ 206
The following table summarizes restructuring activities for the six
months ended June 30, 2017:
Contract Employee Total
(in
thousands)
Accrual balance at December 31, 2016 $ 664 $ 99 $ 763
Adjustments to research and development expense (74 )
— (74 )
Cash payments (386 ) (97 ) (483 )
Accrual balance at June 30, 2017 $ 204 $ 2 $ 206
Adjustments to research and development expense represent revisions
to estimated costs to close the PNT2258 Phase 2 clinical trials.
The accrual balance is currently expected to be paid by the end of
2017.</t>
  </si>
  <si>
    <t>Summary of Significant Accounting Policies (Policies)</t>
  </si>
  <si>
    <t>Basis of Presentation</t>
  </si>
  <si>
    <t>Basis of Presentation
The condensed consolidated balance sheet as of June 30, 2017,
the condensed consolidated statements of operations for the three
and six months ended June 30, 2017 and 2016, the condensed
consolidated statements of cash flows for the six months ended
June 30, 2017 and 2016 and the condensed consolidated
statement of stockholders’ equity as of June 30, 2017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 and six-month 10-K</t>
  </si>
  <si>
    <t>Use of Estimates</t>
  </si>
  <si>
    <t>Use of Estimates
The preparation of th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stock options,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t>
  </si>
  <si>
    <t>Foreign Currency</t>
  </si>
  <si>
    <t>Foreign Currency
The functional currency of the Company’s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t>
  </si>
  <si>
    <t>Cash and Cash Equivalents</t>
  </si>
  <si>
    <t>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t>
  </si>
  <si>
    <t>Restricted Cash</t>
  </si>
  <si>
    <t>Restricted Cash
Restricted cash represents collateral for a corporate credit card
facility and security deposits required for facility leases.
Restricted cash consists of funds invested in a money market fund.
As of June 30, 2017 and December 31, 2016, restricted
cash of $0.2 million was included in other assets in the
accompanying condensed consolidated balance sheets.</t>
  </si>
  <si>
    <t>Concentrations of Credit Risk</t>
  </si>
  <si>
    <t>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and Canada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t>
  </si>
  <si>
    <t>Comprehensive Loss</t>
  </si>
  <si>
    <t>Comprehensive Loss
The Company had no components of comprehensive loss other than net
loss for all periods presented.</t>
  </si>
  <si>
    <t>Fair Value of Financial Instruments</t>
  </si>
  <si>
    <t>Fair Value of Financial Instruments
The Company’s cash and cash equivalents, restricted cash,
other current assets, accounts payable, and accrued liabilities
approximate their fair value at June 30, 2017 and
December 31, 2016, due to their short duration.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t>
  </si>
  <si>
    <t>Property and Equipment, Net</t>
  </si>
  <si>
    <t>Property and Equipment, Net
Property and equipment, net are stated at cost, less accumulated
depreciation. Depreciation on property and equipment, excluding
leasehold improvements, is computed using the straight-line method
over the estimated useful lives of the respective assets, generally
three to five years. Depreciation begins at the time the asset is
placed in service. Maintenance and repairs are charged to
operations as incurred. Upon sale or retirement of assets, the cost
and related accumulated depreciation are removed from the condensed
consolidated balance sheet and the resulting gain or loss is
reflected in the condensed consolidated statement of operations.
Leasehold improvements are amortized on a straight-line basis over
the shorter of the estimated useful lives of the assets or the
remaining lease term.</t>
  </si>
  <si>
    <t>Other Assets</t>
  </si>
  <si>
    <t>Other Assets
Other assets consist primarily of restricted cash pledged as
collateral for a corporate credit card facility, and long-term
prepaid rent and refundable deposits on office leases.</t>
  </si>
  <si>
    <t>Research and Development Costs</t>
  </si>
  <si>
    <t>Research and Development Costs
Research and development costs are expensed as incurred. The
Company accounts for non-refundable
Upfront payments made in connection with license agreements are
expensed as research and developments costs, as the assets acquired
do not have alterative future use. Contingent milestone payment
obligations due to third parties under license agreements are
expensed when the milestones are considered probable of
occurring.
Research and development costs include fees incurred in connection
with license agreements, compensation and other related costs for
employees engaged in research and development, costs
associated with preclinical studies and trials, regulatory
activities, manufacturing activities to support clinical
activities, fees paid to external service providers that conduct
certain research and development, clinical, and manufacturing
activities on behalf of the Company and an allocation of overhead
expenses.</t>
  </si>
  <si>
    <t>Stock-Based Compensation
The Company accounts for stock-based payments at fair value, which
is measured using the Black-Scholes option-pricing model. For
stock-based awards that vest subject to the satisfaction of a
service requirement, the fair value measurement date for employee
stock-based compensation awards is the date of grant and the
expense is recognized on a straight-line basis over the vesting
period.
For stock-based awards that vest subject to the satisfaction of a
service requirement and a performance component, the fair value
measurement date is the date of grant and is recognized over the
requisite service period as achievement of the performance
objective becomes probable.
Stock-based compensation arrangements with non-employee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interest and penalties related to the
underpayment of income taxes as a component of provision for income
taxes.</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t>
  </si>
  <si>
    <t>Recent Accounting Pronouncements Not Yet Effective</t>
  </si>
  <si>
    <t>Recent Accounting Pronouncements Not Yet Effective
In February 2016, the Financial Accounting Standards Board (FASB)
issued FASB Accounting Standards Update (ASU) No. 2016-02, Leases (Topic
842)</t>
  </si>
  <si>
    <t>Fair Value Measurements (Tables)</t>
  </si>
  <si>
    <t>Schedule of Fair Value Financial Assets Measured on Recurring Basis</t>
  </si>
  <si>
    <t>The following table sets forth the fair value of the
Company’s financial assets measured on a recurring basis by
level within the fair value hierarchy:
June 30, 2017
Level 1 Level 2 Level 3 Total
(in
thousands)
Financial Assets
Money market funds $ 115,553 $
— $
— $ 115,553
Restricted money market funds 187
—
— 187
Total financial assets $ 115,740 $
— $
— $ 115,740
December 31, 2016
Level 1 Level 2 Level 3 Total
(in
thousands)
Financial Assets
Money market funds $ 107,043 $
— $
— $ 107,043
Restricted money market funds 200
—
— 200
Total financial assets $ 107,243 $
— $
— $ 107,243</t>
  </si>
  <si>
    <t>Balance Sheet Components (Tables)</t>
  </si>
  <si>
    <t>Summary of Cash and Cash Equivalents</t>
  </si>
  <si>
    <t>Cash and cash equivalents consist of the following:
June 30, 2017 December 31,
(in
thousands)
Cash $ 1,146 $ 1,964
Cash equivalents:
Money market accounts 115,553 107,043
Total cash and cash equivalents $ 116,699 $ 109,007</t>
  </si>
  <si>
    <t>Summary of Prepaid Expenses and Other Current Assets</t>
  </si>
  <si>
    <t>Prepaid expenses and other current assets consist of the
following:
June 30, December 31,
(in
thousands)
Prepaid research and development project costs $ 141 $ 515
Prepaid insurance 57 511
Other receivables 91 70
Other 277 247
Total prepaid expenses and other current assets $ 566 $ 1,343</t>
  </si>
  <si>
    <t>Summary of Property and Equipment, Net</t>
  </si>
  <si>
    <t>Property and equipment, net consists of the following:
June 30, December 31,
(in
thousands)
Computer equipment $ 255 $ 255
Software 254 242
Leasehold improvements 110 110
Furniture and fixtures 45 45
Property and equipment, gross 664 652
Less: accumulated depreciation (408 ) (252 )
Total property and equipment, net $ 256 $ 400</t>
  </si>
  <si>
    <t>Summary of Accrued Liabilities</t>
  </si>
  <si>
    <t>Accrued liabilities consist of the following:
June 30, December 31,
(in
thousands)
Accrued research and development costs 2,736 1,600
Accrued employee-related costs $ 1,313 $ 2,084
Accrued professional fees 619 381
Accrued restructuring costs (note 10) 206 763
Other 128 293
Total accrued liabilities $ 5,002 $ 5,121</t>
  </si>
  <si>
    <t>Commitments and Contingencies (Tables)</t>
  </si>
  <si>
    <t>Schedule of Aggregate Future Non-Cancelable Minimum Lease Payments</t>
  </si>
  <si>
    <t>As of June 30, 2017, the aggregate future non-cancelable
Years Ending December 31: Operating Leases
(in thousands)
Remainder of 2017 $ 178
2018 403
2019 265
2020 218
2021 222
Years Ending December 31: Operating Leases
(in thousands)
Thereafter 177
Total $ 1,463</t>
  </si>
  <si>
    <t>Common Stock Reserved for Issuance (Tables)</t>
  </si>
  <si>
    <t>Schedule of Common Stock Reserved for Issuance</t>
  </si>
  <si>
    <t>The Company is required to reserve and keep available out of its
authorized but unissued shares of common stock a number of shares
sufficient to effect the conversion of all outstanding options
granted and available for grant under the incentive plans and
shares reserved for issuance under the employee stock purchase
plan.
June 30, December 31,
Outstanding and issued stock options 7,716,043 6,543,654
Shares reserved for future option grants 1,385,108 1,392,521
Shares reserved under the 2015 employee stock purchase plan 700,000 700,000
Total common stock reserved for issuance 9,801,151 8,636,175</t>
  </si>
  <si>
    <t>Stock-Based Compensation (Tables)</t>
  </si>
  <si>
    <t>Schedule of Stock-based Compensation Expense for Employees and Non-employees</t>
  </si>
  <si>
    <t>In the accompanying condensed consolidated statements of
operations, the Company recognized stock-based compensation expense
for its employees and non-employees
Three Months Ended June 30, Six Months Ended June 30,
2017 2016 2017 2016
(in
thousands)
Research and development $ 1,008 $ 807 $ 2,021 $ 1,761
General and administrative 503 496 1,017 905
Total stock-based compensation $ 1,511 $ 1,303 $ 3,038 $ 2,666</t>
  </si>
  <si>
    <t>Schedule of Estimated Grant-date Fair Values of Stock-based Awards Using Black-Scholes Option Pricing Model Assumptions</t>
  </si>
  <si>
    <t xml:space="preserve">The estimated grant-date fair values of all of the Company’s
stock-based awards were calculated using the Black-Scholes option
pricing model, based on assumptions as follows:
Three Months Ended June 30, Six Months Ended June 30,
2017 2016 2017 2016
Expected term (in years) 5.3 – 6.1 5.3 – 7.0 5.3 – 7.0 5.3 – 9.9
Expected volatility 86 – 87 % 77 – 85 % 86 – 96 % 77 – 85 %
Risk-free interest rate 1.8 – 1.9 % 1.1 – 1.7 % 1.8 – 2.3 % 1.1 – 1.9 %
Expected dividend rate — % — % — % — % </t>
  </si>
  <si>
    <t>Summary of Stock-Based Compensation Activity</t>
  </si>
  <si>
    <t>A summary of activity under the 2008 Plan and 2015 Plan and related
information is as follows:
Options Outstanding
Shares Number Weighted- Weighted- Aggregate
Outstanding — December 31, 2016 1,392,521 6,543,654 $ 3.44 8.82 $ 888
Awards authorized 1,214,837
Options granted (1,393,775 ) 1,393,775 1.43
Options exercised
— (49,861 ) 0.46
Options forfeited/cancelled 171,525 (171,525 ) 4.39
Outstanding — June 30, 2017 1,385,108 7,716,043 $ 3.07 8.60 $ 337
Exercisable — June 30, 2017 3,479,127 $ 2.91 7.92 $ 332
Vested and expected to vest — June 30, 2017 7,716,043 $ 3.07 8.60 $ 337</t>
  </si>
  <si>
    <t>Restructuring Costs (Tables)</t>
  </si>
  <si>
    <t>Summary of Restructuring Activities</t>
  </si>
  <si>
    <t>The following table summarizes restructuring activities for the
three months ended June 30, 2017:
Contract Employee Total
(in
thousands)
Accrual balance at March 31, 2017 $ 489 $ 6 $ 495
Adjustments to research and development expense (29 )
— (29 )
Cash payments (256 ) (4 ) (260 )
Accrual balance at June 30, 2017 $ 204 $ 2 $ 206
The following table summarizes restructuring activities for the six
months ended June 30, 2017:
Contract Employee Total
(in
thousands)
Accrual balance at December 31, 2016 $ 664 $ 99 $ 763
Adjustments to research and development expense (74 )
— (74 )
Cash payments (386 ) (97 ) (483 )
Accrual balance at June 30, 2017 $ 204 $ 2 $ 206</t>
  </si>
  <si>
    <t>The Company and Basis of Presentation - Additional Information (Detail) - Follow on Offering [Member] - USD ($) $ / shares in Units, $ in Millions</t>
  </si>
  <si>
    <t>Feb. 21, 2017</t>
  </si>
  <si>
    <t>Feb. 14, 2017</t>
  </si>
  <si>
    <t>Class of Stock [Line Items]</t>
  </si>
  <si>
    <t>Stock issued, shares</t>
  </si>
  <si>
    <t>Shares issued, price per share</t>
  </si>
  <si>
    <t>Proceeds from issuance of common stock, net of deferred financing costs</t>
  </si>
  <si>
    <t>Underwriting discounts and commissions and offering expenses</t>
  </si>
  <si>
    <t>Summary of Significant Accounting Policies - Additional Information (Detail) $ in Millions</t>
  </si>
  <si>
    <t>Jun. 30, 2017USD ($)Segment</t>
  </si>
  <si>
    <t>Dec. 31, 2016USD ($)</t>
  </si>
  <si>
    <t>Summary Of Significant Accounting Policy [Line Items]</t>
  </si>
  <si>
    <t>Number of operating segment | Segment</t>
  </si>
  <si>
    <t>Minimum [Member] | Property Plant and Equipment Other than Leasehold Improvement [Member]</t>
  </si>
  <si>
    <t>Estimated useful lives of assets</t>
  </si>
  <si>
    <t>3 years</t>
  </si>
  <si>
    <t>Maximum [Member] | Property Plant and Equipment Other than Leasehold Improvement [Member]</t>
  </si>
  <si>
    <t>5 years</t>
  </si>
  <si>
    <t>Other Assets [Member]</t>
  </si>
  <si>
    <t>Long-term portion of restricted cash | $</t>
  </si>
  <si>
    <t>Net Loss Per Share - Additional Information (Detail) - shares</t>
  </si>
  <si>
    <t>Options to Purchase Common Stock [Member]</t>
  </si>
  <si>
    <t>Antidilutive Securities Excluded from Computation of Earnings Per Share [Line Items]</t>
  </si>
  <si>
    <t>Outstanding options to purchase common stock</t>
  </si>
  <si>
    <t>Fair Value Measurements - Schedule of Fair Value Financial Assets Measured on Recurring Basis (Detail) - USD ($) $ in Thousands</t>
  </si>
  <si>
    <t>Financial Assets</t>
  </si>
  <si>
    <t>Total financial assets</t>
  </si>
  <si>
    <t>Money Market Funds [Member]</t>
  </si>
  <si>
    <t>Restricted Money Market Funds [Member]</t>
  </si>
  <si>
    <t>Level 1 [Member]</t>
  </si>
  <si>
    <t>Level 1 [Member] | Money Market Funds [Member]</t>
  </si>
  <si>
    <t>Level 1 [Member] | Restricted Money Market Funds [Member]</t>
  </si>
  <si>
    <t>Fair Value Measurements - Additional Information (Detail)</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Balance Sheet Components - Summary of Cash and Cash Equivalents (Detail) - USD ($) $ in Thousands</t>
  </si>
  <si>
    <t>Dec. 31, 2015</t>
  </si>
  <si>
    <t>Cash and Cash Equivalents [Abstract]</t>
  </si>
  <si>
    <t>Cash</t>
  </si>
  <si>
    <t>Cash equivalents:</t>
  </si>
  <si>
    <t>Money market accounts</t>
  </si>
  <si>
    <t>Total cash and cash equivalents</t>
  </si>
  <si>
    <t>Balance Sheet Components - Summary of Prepaid Expenses and Other Current Assets (Detail) - USD ($) $ in Thousands</t>
  </si>
  <si>
    <t>Deferred Costs, Capitalized, Prepaid, and Other Assets Disclosure [Abstract]</t>
  </si>
  <si>
    <t>Prepaid research and development project costs</t>
  </si>
  <si>
    <t>Prepaid insurance</t>
  </si>
  <si>
    <t>Other receivables</t>
  </si>
  <si>
    <t>Total prepaid expenses and other current assets</t>
  </si>
  <si>
    <t>Balance Sheet Components - Summary of Property and Equipment, Net (Detail) - USD ($) $ in Thousands</t>
  </si>
  <si>
    <t>Property, Plant and Equipment [Line Items]</t>
  </si>
  <si>
    <t>Property and equipment, gross</t>
  </si>
  <si>
    <t>Less: accumulated depreciation</t>
  </si>
  <si>
    <t>Total property and equipment, net</t>
  </si>
  <si>
    <t>Computer Equipment [Member]</t>
  </si>
  <si>
    <t>Software [Member]</t>
  </si>
  <si>
    <t>Leasehold Improvements [Member]</t>
  </si>
  <si>
    <t>Furniture and Fixtures [Member]</t>
  </si>
  <si>
    <t>Balance Sheet Components - Additional Information (Detail) - USD ($)</t>
  </si>
  <si>
    <t>Depreciation related to property and equipment</t>
  </si>
  <si>
    <t>Lab Equipment [Member]</t>
  </si>
  <si>
    <t>Impairment charges</t>
  </si>
  <si>
    <t>Balance Sheet Components - Summary of Accrued Liabilities (Detail) - USD ($) $ in Thousands</t>
  </si>
  <si>
    <t>Payables and Accruals [Abstract]</t>
  </si>
  <si>
    <t>Accrued research and development costs</t>
  </si>
  <si>
    <t>Accrued employee-related costs</t>
  </si>
  <si>
    <t>Accrued professional fees</t>
  </si>
  <si>
    <t>Accrued restructuring costs</t>
  </si>
  <si>
    <t>Total accrued liabilities</t>
  </si>
  <si>
    <t>Commitments and Contingencies - Additional Information (Detail)</t>
  </si>
  <si>
    <t>1 Months Ended</t>
  </si>
  <si>
    <t>Jun. 30, 2017USD ($)Payments</t>
  </si>
  <si>
    <t>Jan. 31, 2017USD ($)</t>
  </si>
  <si>
    <t>Oct. 31, 2016USD ($)</t>
  </si>
  <si>
    <t>Jun. 30, 2016USD ($)</t>
  </si>
  <si>
    <t>Jan. 31, 2016</t>
  </si>
  <si>
    <t>Carna License Agreement [Member]</t>
  </si>
  <si>
    <t>Loss Contingencies [Line Items]</t>
  </si>
  <si>
    <t>Upfront payment paid</t>
  </si>
  <si>
    <t>Aggregate milestone payment</t>
  </si>
  <si>
    <t>Number of milestone payments recorded | Payments</t>
  </si>
  <si>
    <t>CPF License Agreements [Member]</t>
  </si>
  <si>
    <t>Additional milestone payment payable</t>
  </si>
  <si>
    <t>Operating Lease Agreement To Lease Office Space [Member] | San Francisco [Member]</t>
  </si>
  <si>
    <t>Operating lease agreement expiration date</t>
  </si>
  <si>
    <t>Apr. 30,
		2019</t>
  </si>
  <si>
    <t>Operating Lease Agreement To Sublease Office Space [Member] | Vancouver [Member]</t>
  </si>
  <si>
    <t>Feb. 27,
		2018</t>
  </si>
  <si>
    <t>Collateralized restricted deposit</t>
  </si>
  <si>
    <t>Vancouver Lease [Member] | Vancouver [Member]</t>
  </si>
  <si>
    <t>Feb. 28,
		2023</t>
  </si>
  <si>
    <t>Additional lease term to be extended</t>
  </si>
  <si>
    <t>Lease Agreements [Member]</t>
  </si>
  <si>
    <t>Total rent expense</t>
  </si>
  <si>
    <t>Commitments and Contingencies - Schedule of Aggregate Future Non-Cancelable Minimum Lease Payments (Detail) $ in Thousands</t>
  </si>
  <si>
    <t>Operating Leases, Future Minimum Payments Due, Fiscal Year Maturity [Abstract]</t>
  </si>
  <si>
    <t>Remainder of 2017</t>
  </si>
  <si>
    <t>Thereafter</t>
  </si>
  <si>
    <t>Common Stock Reserved for Issuance - Schedule of Common Stock Reserved for Issuance (Detail) - shares</t>
  </si>
  <si>
    <t>Jul. 15, 2015</t>
  </si>
  <si>
    <t>Outstanding and issued stock options</t>
  </si>
  <si>
    <t>Total common stock reserved for future issuance</t>
  </si>
  <si>
    <t>2008 Plan and 2015 Plan [Member]</t>
  </si>
  <si>
    <t>2015 Employee Stock Purchase Plan [Member]</t>
  </si>
  <si>
    <t>Stock-Based Compensation - Schedule of Stock-based Compensation Expense for Employees and Non-employees (Detail) - USD ($) $ in Thousands</t>
  </si>
  <si>
    <t>Share-based Compensation Arrangement by Share-based Payment Award, Compensation Cost [Line Items]</t>
  </si>
  <si>
    <t>Total stock-based compensation</t>
  </si>
  <si>
    <t>Research and development [Member]</t>
  </si>
  <si>
    <t>General and administrative [Member]</t>
  </si>
  <si>
    <t>Stock-Based Compensation - Schedule of Estimated Grant-date Fair Values of Stock-based Awards Using Black-Scholes Option Pricing Model Assumptions (Detail)</t>
  </si>
  <si>
    <t>Share-based Compensation Arrangement by Share-based Payment Award [Line Items]</t>
  </si>
  <si>
    <t>Expected volatility, Minimum</t>
  </si>
  <si>
    <t>86.00%</t>
  </si>
  <si>
    <t>77.00%</t>
  </si>
  <si>
    <t>Expected volatility, Maximum</t>
  </si>
  <si>
    <t>87.00%</t>
  </si>
  <si>
    <t>85.00%</t>
  </si>
  <si>
    <t>96.00%</t>
  </si>
  <si>
    <t>Risk-free interest rate, Minimum</t>
  </si>
  <si>
    <t>1.80%</t>
  </si>
  <si>
    <t>1.10%</t>
  </si>
  <si>
    <t>Risk-free interest rate, Maximum</t>
  </si>
  <si>
    <t>1.90%</t>
  </si>
  <si>
    <t>1.70%</t>
  </si>
  <si>
    <t>2.30%</t>
  </si>
  <si>
    <t>Expected dividend rate</t>
  </si>
  <si>
    <t>0.00%</t>
  </si>
  <si>
    <t>Minimum [Member]</t>
  </si>
  <si>
    <t>Expected term (in years)</t>
  </si>
  <si>
    <t>5 years 3 months 19 days</t>
  </si>
  <si>
    <t>Maximum [Member]</t>
  </si>
  <si>
    <t>6 years 1 month 6 days</t>
  </si>
  <si>
    <t>7 years</t>
  </si>
  <si>
    <t>9 years 10 months 25 days</t>
  </si>
  <si>
    <t>Stock-Based Compensation - Additional Information (Detail) - USD ($)</t>
  </si>
  <si>
    <t>Jul. 14, 2015</t>
  </si>
  <si>
    <t>Number of common stock shares reserved for issuance</t>
  </si>
  <si>
    <t>Accounting Standards Update 2016-09 [Member]</t>
  </si>
  <si>
    <t>Stock option grants description</t>
  </si>
  <si>
    <t>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t>
  </si>
  <si>
    <t>Percentage threshold of outstanding shares increased annually under the plan</t>
  </si>
  <si>
    <t>1.00%</t>
  </si>
  <si>
    <t>Maximum number of common stock shares allowed to issue under employee stock purchase plan</t>
  </si>
  <si>
    <t>Options to purchase shares of common stock, discount percentage</t>
  </si>
  <si>
    <t>15.00%</t>
  </si>
  <si>
    <t>Number of common stock issued</t>
  </si>
  <si>
    <t>2015 Plan [Member]</t>
  </si>
  <si>
    <t>The number of shares reserved for issuance under the 2015 Plan will  increase automatically on January 1 of each calendar year 2016 through 2025 by  the number of shares equal to 4% of the total outstanding shares of the  Company's common stock as of the immediately preceding December 31.</t>
  </si>
  <si>
    <t>4.00%</t>
  </si>
  <si>
    <t>Stock option life in years</t>
  </si>
  <si>
    <t>10 years</t>
  </si>
  <si>
    <t>Weighted-average grant date fair values of options granted</t>
  </si>
  <si>
    <t>Aggregate intrinsic value of options exercised</t>
  </si>
  <si>
    <t>Total grant date fair value of options vested</t>
  </si>
  <si>
    <t>Options exercised</t>
  </si>
  <si>
    <t>Total unrecognized stock-based compensation related to unvested stock options</t>
  </si>
  <si>
    <t>Weighted-average period</t>
  </si>
  <si>
    <t>2 years 2 months 12 days</t>
  </si>
  <si>
    <t>Stock-Based Compensation - Summary of Stock-Based Compensation Activity (Detail) - USD ($) $ / shares in Units, $ in Thousands</t>
  </si>
  <si>
    <t>12 Months Ended</t>
  </si>
  <si>
    <t>Options Outstanding, Number of Shares Outstanding</t>
  </si>
  <si>
    <t>Number of Shares Outstanding, Beginning balance</t>
  </si>
  <si>
    <t>Number of Shares Outstanding, Ending balance</t>
  </si>
  <si>
    <t>Options Outstanding, Shares Available for Grant</t>
  </si>
  <si>
    <t>Shares Available for Grant, Beginning balance</t>
  </si>
  <si>
    <t>Shares Available for Grant, Awards authorized</t>
  </si>
  <si>
    <t>Shares Available for Grant, Granted</t>
  </si>
  <si>
    <t>Shares Available for Grant, Exercised</t>
  </si>
  <si>
    <t>Shares Available for Grant, forfeited/cancelled</t>
  </si>
  <si>
    <t>Shares Available for Grant, Ending balance</t>
  </si>
  <si>
    <t>Number of Shares Outstanding, Options granted</t>
  </si>
  <si>
    <t>Number of Shares Outstanding, Options exercised</t>
  </si>
  <si>
    <t>Number of Shares Outstanding, Options forfeited/cancelled</t>
  </si>
  <si>
    <t>Number of Shares Outstanding, Exercisable</t>
  </si>
  <si>
    <t>Number of Shares Outstanding, Vested and expected to vest</t>
  </si>
  <si>
    <t>Options Outstanding, Weighted-Average Exercise Price Per Share</t>
  </si>
  <si>
    <t>Weighted-Average Exercise Price Per Share, Beginning balance</t>
  </si>
  <si>
    <t>Weighted-Average Exercise Price Per Share, Options granted</t>
  </si>
  <si>
    <t>Weighted-Average Exercise Price Per Share, Options exercised</t>
  </si>
  <si>
    <t>Weighted-Average Exercise Price Per Share, Options forfeited/cancelled</t>
  </si>
  <si>
    <t>Weighted-Average Exercise Price Per Share, Ending balance</t>
  </si>
  <si>
    <t>Weighted-Average Exercise Price Per Share, Exercisable</t>
  </si>
  <si>
    <t>Weighted-Average Exercise Price Per Share, Vested and expected to vest</t>
  </si>
  <si>
    <t>Options Outstanding, Weighted-Average Remaining Contractual Term (Years)</t>
  </si>
  <si>
    <t>Weighted-Average Remaining Contractual Term (Years)</t>
  </si>
  <si>
    <t>8 years 7 months 6 days</t>
  </si>
  <si>
    <t>8 years 9 months 25 days</t>
  </si>
  <si>
    <t>Weighted-Average Remaining Contractual Term (Year), Exercisable</t>
  </si>
  <si>
    <t>7 years 11 months 1 day</t>
  </si>
  <si>
    <t>Weighted-Average Remaining Contractual Term (Year), Vested and expected to vest</t>
  </si>
  <si>
    <t>Options Outstanding, Aggregate Intrinsic Value of Outstanding Options</t>
  </si>
  <si>
    <t>Aggregate Intrinsic Value of Outstanding Options</t>
  </si>
  <si>
    <t>Aggregate Intrinsic Value of Outstanding Options, Exercisable</t>
  </si>
  <si>
    <t>Aggregate Intrinsic Value of Outstanding Options, Vested and expected to vest</t>
  </si>
  <si>
    <t>Income Taxes - Additional Information (Detail) - USD ($)</t>
  </si>
  <si>
    <t>Provision for federal income taxes</t>
  </si>
  <si>
    <t>Income tax expense for foreign taxes</t>
  </si>
  <si>
    <t>Restructuring Costs - Summary of Restructuring Activities (Detail) - USD ($) $ in Thousands</t>
  </si>
  <si>
    <t>Restructuring Cost and Reserve [Line Items]</t>
  </si>
  <si>
    <t>Accrual, Beginning balance</t>
  </si>
  <si>
    <t>Accrual, Ending balance</t>
  </si>
  <si>
    <t>PNT2258 [Member]</t>
  </si>
  <si>
    <t>Cash payments</t>
  </si>
  <si>
    <t>PNT2258 [Member] | Contract Termination [Member]</t>
  </si>
  <si>
    <t>PNT2258 [Member] | Employee Termination [Member]</t>
  </si>
  <si>
    <t>Research and development [Member] | PNT2258 [Member]</t>
  </si>
  <si>
    <t>Restructuring cost</t>
  </si>
  <si>
    <t>Research and development [Member] | PNT2258 [Member] | Contract Terminati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90149</v>
      </c>
    </row>
    <row r="12" spans="1:3">
      <c r="A12" s="4" t="s">
        <v>19</v>
      </c>
      <c r="B12" s="4" t="s">
        <v>20</v>
      </c>
    </row>
    <row r="13" spans="1:3">
      <c r="A13" s="4" t="s">
        <v>21</v>
      </c>
      <c r="B13" s="4" t="s">
        <v>22</v>
      </c>
    </row>
    <row r="14" spans="1:3">
      <c r="A14" s="4" t="s">
        <v>23</v>
      </c>
      <c r="C14" s="5" t="n">
        <v>52268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37</v>
      </c>
      <c r="B15" s="4" t="s">
        <v>169</v>
      </c>
    </row>
    <row r="16" spans="1:2">
      <c r="A16" s="4" t="s">
        <v>140</v>
      </c>
      <c r="B16" s="4" t="s">
        <v>170</v>
      </c>
    </row>
    <row r="17" spans="1:2">
      <c r="A17" s="4" t="s">
        <v>171</v>
      </c>
      <c r="B17" s="4" t="s">
        <v>172</v>
      </c>
    </row>
    <row r="18" spans="1:2">
      <c r="A18" s="4" t="s">
        <v>173</v>
      </c>
      <c r="B18"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27</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699</v>
      </c>
      <c r="C3" s="7" t="n">
        <v>109007</v>
      </c>
    </row>
    <row r="4" spans="1:3">
      <c r="A4" s="4" t="s">
        <v>28</v>
      </c>
      <c r="B4" s="5" t="n">
        <v>566</v>
      </c>
      <c r="C4" s="5" t="n">
        <v>1343</v>
      </c>
    </row>
    <row r="5" spans="1:3">
      <c r="A5" s="4" t="s">
        <v>29</v>
      </c>
      <c r="B5" s="5" t="n">
        <v>117265</v>
      </c>
      <c r="C5" s="5" t="n">
        <v>110350</v>
      </c>
    </row>
    <row r="6" spans="1:3">
      <c r="A6" s="4" t="s">
        <v>30</v>
      </c>
      <c r="B6" s="5" t="n">
        <v>256</v>
      </c>
      <c r="C6" s="5" t="n">
        <v>400</v>
      </c>
    </row>
    <row r="7" spans="1:3">
      <c r="A7" s="4" t="s">
        <v>31</v>
      </c>
      <c r="B7" s="5" t="n">
        <v>312</v>
      </c>
      <c r="C7" s="5" t="n">
        <v>223</v>
      </c>
    </row>
    <row r="8" spans="1:3">
      <c r="A8" s="4" t="s">
        <v>32</v>
      </c>
      <c r="B8" s="5" t="n">
        <v>117833</v>
      </c>
      <c r="C8" s="5" t="n">
        <v>110973</v>
      </c>
    </row>
    <row r="9" spans="1:3">
      <c r="A9" s="3" t="s">
        <v>33</v>
      </c>
    </row>
    <row r="10" spans="1:3">
      <c r="A10" s="4" t="s">
        <v>34</v>
      </c>
      <c r="B10" s="5" t="n">
        <v>5002</v>
      </c>
      <c r="C10" s="5" t="n">
        <v>5121</v>
      </c>
    </row>
    <row r="11" spans="1:3">
      <c r="A11" s="4" t="s">
        <v>35</v>
      </c>
      <c r="B11" s="5" t="n">
        <v>521</v>
      </c>
      <c r="C11" s="5" t="n">
        <v>2604</v>
      </c>
    </row>
    <row r="12" spans="1:3">
      <c r="A12" s="4" t="s">
        <v>36</v>
      </c>
      <c r="B12" s="5" t="n">
        <v>5523</v>
      </c>
      <c r="C12" s="5" t="n">
        <v>7725</v>
      </c>
    </row>
    <row r="13" spans="1:3">
      <c r="A13" s="4" t="s">
        <v>37</v>
      </c>
      <c r="B13" s="5" t="n">
        <v>5523</v>
      </c>
      <c r="C13" s="5" t="n">
        <v>7725</v>
      </c>
    </row>
    <row r="14" spans="1:3">
      <c r="A14" s="4" t="s">
        <v>38</v>
      </c>
      <c r="B14" s="4" t="s">
        <v>39</v>
      </c>
      <c r="C14" s="4" t="s">
        <v>39</v>
      </c>
    </row>
    <row r="15" spans="1:3">
      <c r="A15" s="3" t="s">
        <v>40</v>
      </c>
    </row>
    <row r="16" spans="1:3">
      <c r="A16" s="4" t="s">
        <v>41</v>
      </c>
      <c r="B16" s="4" t="s">
        <v>39</v>
      </c>
      <c r="C16" s="4" t="s">
        <v>39</v>
      </c>
    </row>
    <row r="17" spans="1:3">
      <c r="A17" s="4" t="s">
        <v>42</v>
      </c>
      <c r="B17" s="5" t="n">
        <v>52</v>
      </c>
      <c r="C17" s="5" t="n">
        <v>30</v>
      </c>
    </row>
    <row r="18" spans="1:3">
      <c r="A18" s="4" t="s">
        <v>43</v>
      </c>
      <c r="B18" s="5" t="n">
        <v>715741</v>
      </c>
      <c r="C18" s="5" t="n">
        <v>685272</v>
      </c>
    </row>
    <row r="19" spans="1:3">
      <c r="A19" s="4" t="s">
        <v>44</v>
      </c>
      <c r="B19" s="5" t="n">
        <v>-603483</v>
      </c>
      <c r="C19" s="5" t="n">
        <v>-582054</v>
      </c>
    </row>
    <row r="20" spans="1:3">
      <c r="A20" s="4" t="s">
        <v>45</v>
      </c>
      <c r="B20" s="5" t="n">
        <v>112310</v>
      </c>
      <c r="C20" s="5" t="n">
        <v>103248</v>
      </c>
    </row>
    <row r="21" spans="1:3">
      <c r="A21" s="4" t="s">
        <v>46</v>
      </c>
      <c r="B21" s="7" t="n">
        <v>117833</v>
      </c>
      <c r="C21" s="7" t="n">
        <v>110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18</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32</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35</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8</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04</v>
      </c>
      <c r="C1" s="2" t="s">
        <v>205</v>
      </c>
    </row>
    <row r="2" spans="1:3">
      <c r="A2" s="3" t="s">
        <v>206</v>
      </c>
    </row>
    <row r="3" spans="1:3">
      <c r="A3" s="4" t="s">
        <v>207</v>
      </c>
      <c r="B3" s="5" t="n">
        <v>2347636</v>
      </c>
      <c r="C3" s="5" t="n">
        <v>19500000</v>
      </c>
    </row>
    <row r="4" spans="1:3">
      <c r="A4" s="4" t="s">
        <v>208</v>
      </c>
      <c r="C4" s="9" t="n">
        <v>1.35</v>
      </c>
    </row>
    <row r="5" spans="1:3">
      <c r="A5" s="4" t="s">
        <v>209</v>
      </c>
      <c r="C5" s="10" t="n">
        <v>27.4</v>
      </c>
    </row>
    <row r="6" spans="1:3">
      <c r="A6" s="4" t="s">
        <v>210</v>
      </c>
      <c r="C6" s="10" t="n">
        <v>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1</v>
      </c>
      <c r="B1" s="2" t="s">
        <v>1</v>
      </c>
    </row>
    <row r="2" spans="1:3">
      <c r="B2" s="2" t="s">
        <v>212</v>
      </c>
      <c r="C2" s="2" t="s">
        <v>213</v>
      </c>
    </row>
    <row r="3" spans="1:3">
      <c r="A3" s="3" t="s">
        <v>214</v>
      </c>
    </row>
    <row r="4" spans="1:3">
      <c r="A4" s="4" t="s">
        <v>215</v>
      </c>
      <c r="B4" s="5" t="n">
        <v>1</v>
      </c>
    </row>
    <row r="5" spans="1:3">
      <c r="A5" s="4" t="s">
        <v>216</v>
      </c>
    </row>
    <row r="6" spans="1:3">
      <c r="A6" s="3" t="s">
        <v>214</v>
      </c>
    </row>
    <row r="7" spans="1:3">
      <c r="A7" s="4" t="s">
        <v>217</v>
      </c>
      <c r="B7" s="4" t="s">
        <v>218</v>
      </c>
    </row>
    <row r="8" spans="1:3">
      <c r="A8" s="4" t="s">
        <v>219</v>
      </c>
    </row>
    <row r="9" spans="1:3">
      <c r="A9" s="3" t="s">
        <v>214</v>
      </c>
    </row>
    <row r="10" spans="1:3">
      <c r="A10" s="4" t="s">
        <v>217</v>
      </c>
      <c r="B10" s="4" t="s">
        <v>220</v>
      </c>
    </row>
    <row r="11" spans="1:3">
      <c r="A11" s="4" t="s">
        <v>221</v>
      </c>
    </row>
    <row r="12" spans="1:3">
      <c r="A12" s="3" t="s">
        <v>214</v>
      </c>
    </row>
    <row r="13" spans="1:3">
      <c r="A13" s="4" t="s">
        <v>222</v>
      </c>
      <c r="B13" s="10" t="n">
        <v>0.2</v>
      </c>
      <c r="C13" s="10" t="n">
        <v>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59</v>
      </c>
    </row>
    <row r="3" spans="1:3">
      <c r="A3" s="4" t="s">
        <v>224</v>
      </c>
    </row>
    <row r="4" spans="1:3">
      <c r="A4" s="3" t="s">
        <v>225</v>
      </c>
    </row>
    <row r="5" spans="1:3">
      <c r="A5" s="4" t="s">
        <v>226</v>
      </c>
      <c r="B5" s="5" t="n">
        <v>7716043</v>
      </c>
      <c r="C5" s="5" t="n">
        <v>44097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115740</v>
      </c>
      <c r="C3" s="7" t="n">
        <v>107243</v>
      </c>
    </row>
    <row r="4" spans="1:3">
      <c r="A4" s="4" t="s">
        <v>230</v>
      </c>
    </row>
    <row r="5" spans="1:3">
      <c r="A5" s="3" t="s">
        <v>228</v>
      </c>
    </row>
    <row r="6" spans="1:3">
      <c r="A6" s="4" t="s">
        <v>229</v>
      </c>
      <c r="B6" s="5" t="n">
        <v>115553</v>
      </c>
      <c r="C6" s="5" t="n">
        <v>107043</v>
      </c>
    </row>
    <row r="7" spans="1:3">
      <c r="A7" s="4" t="s">
        <v>231</v>
      </c>
    </row>
    <row r="8" spans="1:3">
      <c r="A8" s="3" t="s">
        <v>228</v>
      </c>
    </row>
    <row r="9" spans="1:3">
      <c r="A9" s="4" t="s">
        <v>229</v>
      </c>
      <c r="B9" s="5" t="n">
        <v>187</v>
      </c>
      <c r="C9" s="5" t="n">
        <v>200</v>
      </c>
    </row>
    <row r="10" spans="1:3">
      <c r="A10" s="4" t="s">
        <v>232</v>
      </c>
    </row>
    <row r="11" spans="1:3">
      <c r="A11" s="3" t="s">
        <v>228</v>
      </c>
    </row>
    <row r="12" spans="1:3">
      <c r="A12" s="4" t="s">
        <v>229</v>
      </c>
      <c r="B12" s="5" t="n">
        <v>115740</v>
      </c>
      <c r="C12" s="5" t="n">
        <v>107243</v>
      </c>
    </row>
    <row r="13" spans="1:3">
      <c r="A13" s="4" t="s">
        <v>233</v>
      </c>
    </row>
    <row r="14" spans="1:3">
      <c r="A14" s="3" t="s">
        <v>228</v>
      </c>
    </row>
    <row r="15" spans="1:3">
      <c r="A15" s="4" t="s">
        <v>229</v>
      </c>
      <c r="B15" s="5" t="n">
        <v>115553</v>
      </c>
      <c r="C15" s="5" t="n">
        <v>107043</v>
      </c>
    </row>
    <row r="16" spans="1:3">
      <c r="A16" s="4" t="s">
        <v>234</v>
      </c>
    </row>
    <row r="17" spans="1:3">
      <c r="A17" s="3" t="s">
        <v>228</v>
      </c>
    </row>
    <row r="18" spans="1:3">
      <c r="A18" s="4" t="s">
        <v>229</v>
      </c>
      <c r="B18" s="7" t="n">
        <v>187</v>
      </c>
      <c r="C18" s="7" t="n">
        <v>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87</v>
      </c>
    </row>
    <row r="3" spans="1:2">
      <c r="A3" s="3" t="s">
        <v>127</v>
      </c>
    </row>
    <row r="4" spans="1:2">
      <c r="A4" s="4" t="s">
        <v>236</v>
      </c>
      <c r="B4" s="7" t="n">
        <v>0</v>
      </c>
    </row>
    <row r="5" spans="1:2">
      <c r="A5" s="4" t="s">
        <v>237</v>
      </c>
      <c r="B5" s="5" t="n">
        <v>0</v>
      </c>
    </row>
    <row r="6" spans="1:2">
      <c r="A6" s="4" t="s">
        <v>238</v>
      </c>
      <c r="B6" s="5" t="n">
        <v>0</v>
      </c>
    </row>
    <row r="7" spans="1:2">
      <c r="A7" s="4" t="s">
        <v>239</v>
      </c>
      <c r="B7" s="5" t="n">
        <v>0</v>
      </c>
    </row>
    <row r="8" spans="1:2">
      <c r="A8" s="4" t="s">
        <v>240</v>
      </c>
      <c r="B8" s="5" t="n">
        <v>0</v>
      </c>
    </row>
    <row r="9" spans="1:2">
      <c r="A9" s="4" t="s">
        <v>241</v>
      </c>
      <c r="B9" s="5" t="n">
        <v>0</v>
      </c>
    </row>
    <row r="10" spans="1:2">
      <c r="A10" s="4" t="s">
        <v>242</v>
      </c>
      <c r="B10" s="5" t="n">
        <v>0</v>
      </c>
    </row>
    <row r="11" spans="1:2">
      <c r="A11" s="4" t="s">
        <v>243</v>
      </c>
      <c r="B11"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5</v>
      </c>
    </row>
    <row r="2" spans="1:3">
      <c r="A2" s="3" t="s">
        <v>48</v>
      </c>
    </row>
    <row r="3" spans="1:3">
      <c r="A3" s="4" t="s">
        <v>49</v>
      </c>
      <c r="B3" s="8" t="n">
        <v>0.001</v>
      </c>
      <c r="C3" s="8" t="n">
        <v>0.001</v>
      </c>
    </row>
    <row r="4" spans="1:3">
      <c r="A4" s="4" t="s">
        <v>50</v>
      </c>
      <c r="B4" s="5" t="n">
        <v>10000000</v>
      </c>
      <c r="C4" s="5" t="n">
        <v>10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500000000</v>
      </c>
      <c r="C8" s="5" t="n">
        <v>500000000</v>
      </c>
    </row>
    <row r="9" spans="1:3">
      <c r="A9" s="4" t="s">
        <v>55</v>
      </c>
      <c r="B9" s="5" t="n">
        <v>52268443</v>
      </c>
      <c r="C9" s="5" t="n">
        <v>30370946</v>
      </c>
    </row>
    <row r="10" spans="1:3">
      <c r="A10" s="4" t="s">
        <v>56</v>
      </c>
      <c r="B10" s="5" t="n">
        <v>52268443</v>
      </c>
      <c r="C10" s="5" t="n">
        <v>30370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v>
      </c>
      <c r="C1" s="2" t="s">
        <v>25</v>
      </c>
      <c r="D1" s="2" t="s">
        <v>59</v>
      </c>
      <c r="E1" s="2" t="s">
        <v>245</v>
      </c>
    </row>
    <row r="2" spans="1:5">
      <c r="A2" s="3" t="s">
        <v>246</v>
      </c>
    </row>
    <row r="3" spans="1:5">
      <c r="A3" s="4" t="s">
        <v>247</v>
      </c>
      <c r="B3" s="7" t="n">
        <v>1146</v>
      </c>
      <c r="C3" s="7" t="n">
        <v>1964</v>
      </c>
    </row>
    <row r="4" spans="1:5">
      <c r="A4" s="3" t="s">
        <v>248</v>
      </c>
    </row>
    <row r="5" spans="1:5">
      <c r="A5" s="4" t="s">
        <v>249</v>
      </c>
      <c r="B5" s="5" t="n">
        <v>115553</v>
      </c>
      <c r="C5" s="5" t="n">
        <v>107043</v>
      </c>
    </row>
    <row r="6" spans="1:5">
      <c r="A6" s="4" t="s">
        <v>250</v>
      </c>
      <c r="B6" s="7" t="n">
        <v>116699</v>
      </c>
      <c r="C6" s="7" t="n">
        <v>109007</v>
      </c>
      <c r="D6" s="7" t="n">
        <v>130550</v>
      </c>
      <c r="E6" s="7" t="n">
        <v>1501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141</v>
      </c>
      <c r="C3" s="7" t="n">
        <v>515</v>
      </c>
    </row>
    <row r="4" spans="1:3">
      <c r="A4" s="4" t="s">
        <v>254</v>
      </c>
      <c r="B4" s="5" t="n">
        <v>57</v>
      </c>
      <c r="C4" s="5" t="n">
        <v>511</v>
      </c>
    </row>
    <row r="5" spans="1:3">
      <c r="A5" s="4" t="s">
        <v>255</v>
      </c>
      <c r="B5" s="5" t="n">
        <v>91</v>
      </c>
      <c r="C5" s="5" t="n">
        <v>70</v>
      </c>
    </row>
    <row r="6" spans="1:3">
      <c r="A6" s="4" t="s">
        <v>95</v>
      </c>
      <c r="B6" s="5" t="n">
        <v>277</v>
      </c>
      <c r="C6" s="5" t="n">
        <v>247</v>
      </c>
    </row>
    <row r="7" spans="1:3">
      <c r="A7" s="4" t="s">
        <v>256</v>
      </c>
      <c r="B7" s="7" t="n">
        <v>566</v>
      </c>
      <c r="C7" s="7" t="n">
        <v>13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664</v>
      </c>
      <c r="C3" s="7" t="n">
        <v>652</v>
      </c>
    </row>
    <row r="4" spans="1:3">
      <c r="A4" s="4" t="s">
        <v>260</v>
      </c>
      <c r="B4" s="5" t="n">
        <v>-408</v>
      </c>
      <c r="C4" s="5" t="n">
        <v>-252</v>
      </c>
    </row>
    <row r="5" spans="1:3">
      <c r="A5" s="4" t="s">
        <v>261</v>
      </c>
      <c r="B5" s="5" t="n">
        <v>256</v>
      </c>
      <c r="C5" s="5" t="n">
        <v>400</v>
      </c>
    </row>
    <row r="6" spans="1:3">
      <c r="A6" s="4" t="s">
        <v>262</v>
      </c>
    </row>
    <row r="7" spans="1:3">
      <c r="A7" s="3" t="s">
        <v>258</v>
      </c>
    </row>
    <row r="8" spans="1:3">
      <c r="A8" s="4" t="s">
        <v>259</v>
      </c>
      <c r="B8" s="5" t="n">
        <v>255</v>
      </c>
      <c r="C8" s="5" t="n">
        <v>255</v>
      </c>
    </row>
    <row r="9" spans="1:3">
      <c r="A9" s="4" t="s">
        <v>263</v>
      </c>
    </row>
    <row r="10" spans="1:3">
      <c r="A10" s="3" t="s">
        <v>258</v>
      </c>
    </row>
    <row r="11" spans="1:3">
      <c r="A11" s="4" t="s">
        <v>259</v>
      </c>
      <c r="B11" s="5" t="n">
        <v>254</v>
      </c>
      <c r="C11" s="5" t="n">
        <v>242</v>
      </c>
    </row>
    <row r="12" spans="1:3">
      <c r="A12" s="4" t="s">
        <v>264</v>
      </c>
    </row>
    <row r="13" spans="1:3">
      <c r="A13" s="3" t="s">
        <v>258</v>
      </c>
    </row>
    <row r="14" spans="1:3">
      <c r="A14" s="4" t="s">
        <v>259</v>
      </c>
      <c r="B14" s="5" t="n">
        <v>110</v>
      </c>
      <c r="C14" s="5" t="n">
        <v>110</v>
      </c>
    </row>
    <row r="15" spans="1:3">
      <c r="A15" s="4" t="s">
        <v>265</v>
      </c>
    </row>
    <row r="16" spans="1:3">
      <c r="A16" s="3" t="s">
        <v>258</v>
      </c>
    </row>
    <row r="17" spans="1:3">
      <c r="A17" s="4" t="s">
        <v>259</v>
      </c>
      <c r="B17" s="7" t="n">
        <v>45</v>
      </c>
      <c r="C17" s="7" t="n">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6</v>
      </c>
      <c r="B1" s="2" t="s">
        <v>58</v>
      </c>
      <c r="D1" s="2" t="s">
        <v>1</v>
      </c>
    </row>
    <row r="2" spans="1:5">
      <c r="B2" s="2" t="s">
        <v>2</v>
      </c>
      <c r="C2" s="2" t="s">
        <v>59</v>
      </c>
      <c r="D2" s="2" t="s">
        <v>2</v>
      </c>
      <c r="E2" s="2" t="s">
        <v>59</v>
      </c>
    </row>
    <row r="3" spans="1:5">
      <c r="A3" s="3" t="s">
        <v>258</v>
      </c>
    </row>
    <row r="4" spans="1:5">
      <c r="A4" s="4" t="s">
        <v>267</v>
      </c>
      <c r="B4" s="7" t="n">
        <v>103000</v>
      </c>
      <c r="C4" s="7" t="n">
        <v>54000</v>
      </c>
      <c r="D4" s="7" t="n">
        <v>156000</v>
      </c>
      <c r="E4" s="7" t="n">
        <v>106000</v>
      </c>
    </row>
    <row r="5" spans="1:5">
      <c r="A5" s="4" t="s">
        <v>268</v>
      </c>
    </row>
    <row r="6" spans="1:5">
      <c r="A6" s="3" t="s">
        <v>258</v>
      </c>
    </row>
    <row r="7" spans="1:5">
      <c r="A7" s="4" t="s">
        <v>269</v>
      </c>
      <c r="C7" s="7" t="n">
        <v>13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2736</v>
      </c>
      <c r="C3" s="7" t="n">
        <v>1600</v>
      </c>
    </row>
    <row r="4" spans="1:3">
      <c r="A4" s="4" t="s">
        <v>273</v>
      </c>
      <c r="B4" s="5" t="n">
        <v>1313</v>
      </c>
      <c r="C4" s="5" t="n">
        <v>2084</v>
      </c>
    </row>
    <row r="5" spans="1:3">
      <c r="A5" s="4" t="s">
        <v>274</v>
      </c>
      <c r="B5" s="5" t="n">
        <v>619</v>
      </c>
      <c r="C5" s="5" t="n">
        <v>381</v>
      </c>
    </row>
    <row r="6" spans="1:3">
      <c r="A6" s="4" t="s">
        <v>275</v>
      </c>
      <c r="B6" s="5" t="n">
        <v>206</v>
      </c>
      <c r="C6" s="5" t="n">
        <v>763</v>
      </c>
    </row>
    <row r="7" spans="1:3">
      <c r="A7" s="4" t="s">
        <v>95</v>
      </c>
      <c r="B7" s="5" t="n">
        <v>128</v>
      </c>
      <c r="C7" s="5" t="n">
        <v>293</v>
      </c>
    </row>
    <row r="8" spans="1:3">
      <c r="A8" s="4" t="s">
        <v>276</v>
      </c>
      <c r="B8" s="7" t="n">
        <v>5002</v>
      </c>
      <c r="C8" s="7" t="n">
        <v>51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16"/>
    <col customWidth="1" max="7" min="7" width="29"/>
    <col customWidth="1" max="8" min="8" width="21"/>
    <col customWidth="1" max="9" min="9" width="29"/>
    <col customWidth="1" max="10" min="10" width="21"/>
  </cols>
  <sheetData>
    <row r="1" spans="1:10">
      <c r="A1" s="1" t="s">
        <v>277</v>
      </c>
      <c r="B1" s="2" t="s">
        <v>278</v>
      </c>
      <c r="G1" s="2" t="s">
        <v>58</v>
      </c>
      <c r="I1" s="2" t="s">
        <v>1</v>
      </c>
    </row>
    <row r="2" spans="1:10">
      <c r="B2" s="2" t="s">
        <v>279</v>
      </c>
      <c r="C2" s="2" t="s">
        <v>280</v>
      </c>
      <c r="D2" s="2" t="s">
        <v>281</v>
      </c>
      <c r="E2" s="2" t="s">
        <v>282</v>
      </c>
      <c r="F2" s="2" t="s">
        <v>283</v>
      </c>
      <c r="G2" s="2" t="s">
        <v>279</v>
      </c>
      <c r="H2" s="2" t="s">
        <v>282</v>
      </c>
      <c r="I2" s="2" t="s">
        <v>279</v>
      </c>
      <c r="J2" s="2" t="s">
        <v>282</v>
      </c>
    </row>
    <row r="3" spans="1:10">
      <c r="A3" s="4" t="s">
        <v>284</v>
      </c>
    </row>
    <row r="4" spans="1:10">
      <c r="A4" s="3" t="s">
        <v>285</v>
      </c>
    </row>
    <row r="5" spans="1:10">
      <c r="A5" s="4" t="s">
        <v>286</v>
      </c>
      <c r="E5" s="7" t="n">
        <v>900000</v>
      </c>
    </row>
    <row r="6" spans="1:10">
      <c r="A6" s="4" t="s">
        <v>287</v>
      </c>
      <c r="I6" s="7" t="n">
        <v>270000000</v>
      </c>
    </row>
    <row r="7" spans="1:10">
      <c r="A7" s="4" t="s">
        <v>288</v>
      </c>
      <c r="B7" s="5" t="n">
        <v>0</v>
      </c>
      <c r="G7" s="5" t="n">
        <v>0</v>
      </c>
      <c r="I7" s="5" t="n">
        <v>0</v>
      </c>
    </row>
    <row r="8" spans="1:10">
      <c r="A8" s="4" t="s">
        <v>289</v>
      </c>
    </row>
    <row r="9" spans="1:10">
      <c r="A9" s="3" t="s">
        <v>285</v>
      </c>
    </row>
    <row r="10" spans="1:10">
      <c r="A10" s="4" t="s">
        <v>286</v>
      </c>
      <c r="D10" s="7" t="n">
        <v>7000000</v>
      </c>
    </row>
    <row r="11" spans="1:10">
      <c r="A11" s="4" t="s">
        <v>287</v>
      </c>
      <c r="C11" s="7" t="n">
        <v>2000000</v>
      </c>
    </row>
    <row r="12" spans="1:10">
      <c r="A12" s="4" t="s">
        <v>290</v>
      </c>
      <c r="I12" s="7" t="n">
        <v>319500000</v>
      </c>
    </row>
    <row r="13" spans="1:10">
      <c r="A13" s="4" t="s">
        <v>291</v>
      </c>
    </row>
    <row r="14" spans="1:10">
      <c r="A14" s="3" t="s">
        <v>285</v>
      </c>
    </row>
    <row r="15" spans="1:10">
      <c r="A15" s="4" t="s">
        <v>292</v>
      </c>
      <c r="F15" s="4" t="s">
        <v>293</v>
      </c>
    </row>
    <row r="16" spans="1:10">
      <c r="A16" s="4" t="s">
        <v>294</v>
      </c>
    </row>
    <row r="17" spans="1:10">
      <c r="A17" s="3" t="s">
        <v>285</v>
      </c>
    </row>
    <row r="18" spans="1:10">
      <c r="A18" s="4" t="s">
        <v>292</v>
      </c>
      <c r="I18" s="4" t="s">
        <v>295</v>
      </c>
    </row>
    <row r="19" spans="1:10">
      <c r="A19" s="4" t="s">
        <v>296</v>
      </c>
      <c r="B19" s="7" t="n">
        <v>13000</v>
      </c>
      <c r="G19" s="7" t="n">
        <v>13000</v>
      </c>
      <c r="I19" s="7" t="n">
        <v>13000</v>
      </c>
    </row>
    <row r="20" spans="1:10">
      <c r="A20" s="4" t="s">
        <v>297</v>
      </c>
    </row>
    <row r="21" spans="1:10">
      <c r="A21" s="3" t="s">
        <v>285</v>
      </c>
    </row>
    <row r="22" spans="1:10">
      <c r="A22" s="4" t="s">
        <v>292</v>
      </c>
      <c r="B22" s="4" t="s">
        <v>298</v>
      </c>
    </row>
    <row r="23" spans="1:10">
      <c r="A23" s="4" t="s">
        <v>299</v>
      </c>
      <c r="B23" s="4" t="s">
        <v>220</v>
      </c>
    </row>
    <row r="24" spans="1:10">
      <c r="A24" s="4" t="s">
        <v>300</v>
      </c>
    </row>
    <row r="25" spans="1:10">
      <c r="A25" s="3" t="s">
        <v>285</v>
      </c>
    </row>
    <row r="26" spans="1:10">
      <c r="A26" s="4" t="s">
        <v>301</v>
      </c>
      <c r="G26" s="7" t="n">
        <v>200000</v>
      </c>
      <c r="H26" s="7" t="n">
        <v>200000</v>
      </c>
      <c r="I26" s="7" t="n">
        <v>300000</v>
      </c>
      <c r="J26" s="7" t="n">
        <v>300000</v>
      </c>
    </row>
  </sheetData>
  <mergeCells count="4">
    <mergeCell ref="A1:A2"/>
    <mergeCell ref="B1:F1"/>
    <mergeCell ref="G1:H1"/>
    <mergeCell ref="I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87</v>
      </c>
    </row>
    <row r="2" spans="1:2">
      <c r="A2" s="3" t="s">
        <v>303</v>
      </c>
    </row>
    <row r="3" spans="1:2">
      <c r="A3" s="4" t="s">
        <v>304</v>
      </c>
      <c r="B3" s="7" t="n">
        <v>178</v>
      </c>
    </row>
    <row r="4" spans="1:2">
      <c r="A4" s="5" t="n">
        <v>2018</v>
      </c>
      <c r="B4" s="5" t="n">
        <v>403</v>
      </c>
    </row>
    <row r="5" spans="1:2">
      <c r="A5" s="5" t="n">
        <v>2019</v>
      </c>
      <c r="B5" s="5" t="n">
        <v>265</v>
      </c>
    </row>
    <row r="6" spans="1:2">
      <c r="A6" s="5" t="n">
        <v>2020</v>
      </c>
      <c r="B6" s="5" t="n">
        <v>218</v>
      </c>
    </row>
    <row r="7" spans="1:2">
      <c r="A7" s="5" t="n">
        <v>2021</v>
      </c>
      <c r="B7" s="5" t="n">
        <v>222</v>
      </c>
    </row>
    <row r="8" spans="1:2">
      <c r="A8" s="4" t="s">
        <v>305</v>
      </c>
      <c r="B8" s="5" t="n">
        <v>177</v>
      </c>
    </row>
    <row r="9" spans="1:2">
      <c r="A9" s="4" t="s">
        <v>72</v>
      </c>
      <c r="B9" s="7" t="n">
        <v>14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25</v>
      </c>
      <c r="D1" s="2" t="s">
        <v>307</v>
      </c>
    </row>
    <row r="2" spans="1:4">
      <c r="A2" s="3" t="s">
        <v>206</v>
      </c>
    </row>
    <row r="3" spans="1:4">
      <c r="A3" s="4" t="s">
        <v>308</v>
      </c>
      <c r="B3" s="5" t="n">
        <v>7716043</v>
      </c>
      <c r="C3" s="5" t="n">
        <v>6543654</v>
      </c>
    </row>
    <row r="4" spans="1:4">
      <c r="A4" s="4" t="s">
        <v>309</v>
      </c>
      <c r="B4" s="5" t="n">
        <v>9801151</v>
      </c>
      <c r="C4" s="5" t="n">
        <v>8636175</v>
      </c>
    </row>
    <row r="5" spans="1:4">
      <c r="A5" s="4" t="s">
        <v>310</v>
      </c>
    </row>
    <row r="6" spans="1:4">
      <c r="A6" s="3" t="s">
        <v>206</v>
      </c>
    </row>
    <row r="7" spans="1:4">
      <c r="A7" s="4" t="s">
        <v>308</v>
      </c>
      <c r="B7" s="5" t="n">
        <v>7716043</v>
      </c>
      <c r="C7" s="5" t="n">
        <v>6543654</v>
      </c>
    </row>
    <row r="8" spans="1:4">
      <c r="A8" s="4" t="s">
        <v>309</v>
      </c>
      <c r="B8" s="5" t="n">
        <v>1385108</v>
      </c>
      <c r="C8" s="5" t="n">
        <v>1392521</v>
      </c>
    </row>
    <row r="9" spans="1:4">
      <c r="A9" s="4" t="s">
        <v>311</v>
      </c>
    </row>
    <row r="10" spans="1:4">
      <c r="A10" s="3" t="s">
        <v>206</v>
      </c>
    </row>
    <row r="11" spans="1:4">
      <c r="A11" s="4" t="s">
        <v>309</v>
      </c>
      <c r="B11" s="5" t="n">
        <v>700000</v>
      </c>
      <c r="C11" s="5" t="n">
        <v>700000</v>
      </c>
      <c r="D11" s="5" t="n">
        <v>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58</v>
      </c>
      <c r="D1" s="2" t="s">
        <v>1</v>
      </c>
    </row>
    <row r="2" spans="1:5">
      <c r="B2" s="2" t="s">
        <v>2</v>
      </c>
      <c r="C2" s="2" t="s">
        <v>59</v>
      </c>
      <c r="D2" s="2" t="s">
        <v>2</v>
      </c>
      <c r="E2" s="2" t="s">
        <v>59</v>
      </c>
    </row>
    <row r="3" spans="1:5">
      <c r="A3" s="3" t="s">
        <v>313</v>
      </c>
    </row>
    <row r="4" spans="1:5">
      <c r="A4" s="4" t="s">
        <v>314</v>
      </c>
      <c r="B4" s="7" t="n">
        <v>1511</v>
      </c>
      <c r="C4" s="7" t="n">
        <v>1303</v>
      </c>
      <c r="D4" s="7" t="n">
        <v>3038</v>
      </c>
      <c r="E4" s="7" t="n">
        <v>2666</v>
      </c>
    </row>
    <row r="5" spans="1:5">
      <c r="A5" s="4" t="s">
        <v>315</v>
      </c>
    </row>
    <row r="6" spans="1:5">
      <c r="A6" s="3" t="s">
        <v>313</v>
      </c>
    </row>
    <row r="7" spans="1:5">
      <c r="A7" s="4" t="s">
        <v>314</v>
      </c>
      <c r="B7" s="5" t="n">
        <v>1008</v>
      </c>
      <c r="C7" s="5" t="n">
        <v>807</v>
      </c>
      <c r="D7" s="5" t="n">
        <v>2021</v>
      </c>
      <c r="E7" s="5" t="n">
        <v>1761</v>
      </c>
    </row>
    <row r="8" spans="1:5">
      <c r="A8" s="4" t="s">
        <v>316</v>
      </c>
    </row>
    <row r="9" spans="1:5">
      <c r="A9" s="3" t="s">
        <v>313</v>
      </c>
    </row>
    <row r="10" spans="1:5">
      <c r="A10" s="4" t="s">
        <v>314</v>
      </c>
      <c r="B10" s="7" t="n">
        <v>503</v>
      </c>
      <c r="C10" s="7" t="n">
        <v>496</v>
      </c>
      <c r="D10" s="7" t="n">
        <v>1017</v>
      </c>
      <c r="E10" s="7" t="n">
        <v>9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6"/>
  </cols>
  <sheetData>
    <row r="1" spans="1:5">
      <c r="A1" s="1" t="s">
        <v>317</v>
      </c>
      <c r="B1" s="2" t="s">
        <v>58</v>
      </c>
      <c r="D1" s="2" t="s">
        <v>1</v>
      </c>
    </row>
    <row r="2" spans="1:5">
      <c r="B2" s="2" t="s">
        <v>2</v>
      </c>
      <c r="C2" s="2" t="s">
        <v>59</v>
      </c>
      <c r="D2" s="2" t="s">
        <v>2</v>
      </c>
      <c r="E2" s="2" t="s">
        <v>59</v>
      </c>
    </row>
    <row r="3" spans="1:5">
      <c r="A3" s="3" t="s">
        <v>318</v>
      </c>
    </row>
    <row r="4" spans="1:5">
      <c r="A4" s="4" t="s">
        <v>319</v>
      </c>
      <c r="B4" s="4" t="s">
        <v>320</v>
      </c>
      <c r="C4" s="4" t="s">
        <v>321</v>
      </c>
      <c r="D4" s="4" t="s">
        <v>320</v>
      </c>
      <c r="E4" s="4" t="s">
        <v>321</v>
      </c>
    </row>
    <row r="5" spans="1:5">
      <c r="A5" s="4" t="s">
        <v>322</v>
      </c>
      <c r="B5" s="4" t="s">
        <v>323</v>
      </c>
      <c r="C5" s="4" t="s">
        <v>324</v>
      </c>
      <c r="D5" s="4" t="s">
        <v>325</v>
      </c>
      <c r="E5" s="4" t="s">
        <v>324</v>
      </c>
    </row>
    <row r="6" spans="1:5">
      <c r="A6" s="4" t="s">
        <v>326</v>
      </c>
      <c r="B6" s="4" t="s">
        <v>327</v>
      </c>
      <c r="C6" s="4" t="s">
        <v>328</v>
      </c>
      <c r="D6" s="4" t="s">
        <v>327</v>
      </c>
      <c r="E6" s="4" t="s">
        <v>328</v>
      </c>
    </row>
    <row r="7" spans="1:5">
      <c r="A7" s="4" t="s">
        <v>329</v>
      </c>
      <c r="B7" s="4" t="s">
        <v>330</v>
      </c>
      <c r="C7" s="4" t="s">
        <v>331</v>
      </c>
      <c r="D7" s="4" t="s">
        <v>332</v>
      </c>
      <c r="E7" s="4" t="s">
        <v>330</v>
      </c>
    </row>
    <row r="8" spans="1:5">
      <c r="A8" s="4" t="s">
        <v>333</v>
      </c>
      <c r="B8" s="4" t="s">
        <v>334</v>
      </c>
      <c r="C8" s="4" t="s">
        <v>334</v>
      </c>
      <c r="D8" s="4" t="s">
        <v>334</v>
      </c>
      <c r="E8" s="4" t="s">
        <v>334</v>
      </c>
    </row>
    <row r="9" spans="1:5">
      <c r="A9" s="4" t="s">
        <v>335</v>
      </c>
    </row>
    <row r="10" spans="1:5">
      <c r="A10" s="3" t="s">
        <v>318</v>
      </c>
    </row>
    <row r="11" spans="1:5">
      <c r="A11" s="4" t="s">
        <v>336</v>
      </c>
      <c r="B11" s="4" t="s">
        <v>337</v>
      </c>
      <c r="C11" s="4" t="s">
        <v>337</v>
      </c>
      <c r="D11" s="4" t="s">
        <v>337</v>
      </c>
      <c r="E11" s="4" t="s">
        <v>337</v>
      </c>
    </row>
    <row r="12" spans="1:5">
      <c r="A12" s="4" t="s">
        <v>338</v>
      </c>
    </row>
    <row r="13" spans="1:5">
      <c r="A13" s="3" t="s">
        <v>318</v>
      </c>
    </row>
    <row r="14" spans="1:5">
      <c r="A14" s="4" t="s">
        <v>336</v>
      </c>
      <c r="B14" s="4" t="s">
        <v>339</v>
      </c>
      <c r="C14" s="4" t="s">
        <v>340</v>
      </c>
      <c r="D14" s="4" t="s">
        <v>340</v>
      </c>
      <c r="E14" s="4" t="s">
        <v>3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7194</v>
      </c>
      <c r="C4" s="7" t="n">
        <v>9115</v>
      </c>
      <c r="D4" s="7" t="n">
        <v>15202</v>
      </c>
      <c r="E4" s="7" t="n">
        <v>15751</v>
      </c>
    </row>
    <row r="5" spans="1:5">
      <c r="A5" s="4" t="s">
        <v>62</v>
      </c>
      <c r="B5" s="5" t="n">
        <v>3283</v>
      </c>
      <c r="C5" s="5" t="n">
        <v>3831</v>
      </c>
      <c r="D5" s="5" t="n">
        <v>6429</v>
      </c>
      <c r="E5" s="5" t="n">
        <v>7808</v>
      </c>
    </row>
    <row r="6" spans="1:5">
      <c r="A6" s="4" t="s">
        <v>63</v>
      </c>
      <c r="B6" s="5" t="n">
        <v>10477</v>
      </c>
      <c r="C6" s="5" t="n">
        <v>12946</v>
      </c>
      <c r="D6" s="5" t="n">
        <v>21631</v>
      </c>
      <c r="E6" s="5" t="n">
        <v>23559</v>
      </c>
    </row>
    <row r="7" spans="1:5">
      <c r="A7" s="4" t="s">
        <v>64</v>
      </c>
      <c r="B7" s="5" t="n">
        <v>-10477</v>
      </c>
      <c r="C7" s="5" t="n">
        <v>-12946</v>
      </c>
      <c r="D7" s="5" t="n">
        <v>-21631</v>
      </c>
      <c r="E7" s="5" t="n">
        <v>-23559</v>
      </c>
    </row>
    <row r="8" spans="1:5">
      <c r="A8" s="4" t="s">
        <v>65</v>
      </c>
      <c r="B8" s="5" t="n">
        <v>185</v>
      </c>
      <c r="C8" s="5" t="n">
        <v>88</v>
      </c>
      <c r="D8" s="5" t="n">
        <v>281</v>
      </c>
      <c r="E8" s="5" t="n">
        <v>171</v>
      </c>
    </row>
    <row r="9" spans="1:5">
      <c r="A9" s="4" t="s">
        <v>66</v>
      </c>
      <c r="B9" s="5" t="n">
        <v>-10292</v>
      </c>
      <c r="C9" s="5" t="n">
        <v>-12858</v>
      </c>
      <c r="D9" s="5" t="n">
        <v>-21350</v>
      </c>
      <c r="E9" s="5" t="n">
        <v>-23388</v>
      </c>
    </row>
    <row r="10" spans="1:5">
      <c r="A10" s="4" t="s">
        <v>67</v>
      </c>
      <c r="B10" s="5" t="n">
        <v>37</v>
      </c>
      <c r="C10" s="5" t="n">
        <v>14</v>
      </c>
      <c r="D10" s="5" t="n">
        <v>71</v>
      </c>
      <c r="E10" s="5" t="n">
        <v>22</v>
      </c>
    </row>
    <row r="11" spans="1:5">
      <c r="A11" s="4" t="s">
        <v>68</v>
      </c>
      <c r="B11" s="7" t="n">
        <v>-10329</v>
      </c>
      <c r="C11" s="7" t="n">
        <v>-12872</v>
      </c>
      <c r="D11" s="7" t="n">
        <v>-21421</v>
      </c>
      <c r="E11" s="7" t="n">
        <v>-23410</v>
      </c>
    </row>
    <row r="12" spans="1:5">
      <c r="A12" s="4" t="s">
        <v>69</v>
      </c>
      <c r="B12" s="9" t="n">
        <v>-0.2</v>
      </c>
      <c r="C12" s="9" t="n">
        <v>-0.43</v>
      </c>
      <c r="D12" s="9" t="n">
        <v>-0.45</v>
      </c>
      <c r="E12" s="9" t="n">
        <v>-0.78</v>
      </c>
    </row>
    <row r="13" spans="1:5">
      <c r="A13" s="4" t="s">
        <v>70</v>
      </c>
      <c r="B13" s="5" t="n">
        <v>52268443</v>
      </c>
      <c r="C13" s="5" t="n">
        <v>30191093</v>
      </c>
      <c r="D13" s="5" t="n">
        <v>47459428</v>
      </c>
      <c r="E13" s="5" t="n">
        <v>301306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42</v>
      </c>
      <c r="B1" s="2" t="s">
        <v>307</v>
      </c>
      <c r="C1" s="2" t="s">
        <v>343</v>
      </c>
      <c r="D1" s="2" t="s">
        <v>2</v>
      </c>
      <c r="E1" s="2" t="s">
        <v>59</v>
      </c>
      <c r="F1" s="2" t="s">
        <v>2</v>
      </c>
      <c r="G1" s="2" t="s">
        <v>59</v>
      </c>
      <c r="H1" s="2" t="s">
        <v>25</v>
      </c>
    </row>
    <row r="2" spans="1:8">
      <c r="A2" s="3" t="s">
        <v>318</v>
      </c>
    </row>
    <row r="3" spans="1:8">
      <c r="A3" s="4" t="s">
        <v>344</v>
      </c>
      <c r="D3" s="5" t="n">
        <v>9801151</v>
      </c>
      <c r="F3" s="5" t="n">
        <v>9801151</v>
      </c>
      <c r="H3" s="5" t="n">
        <v>8636175</v>
      </c>
    </row>
    <row r="4" spans="1:8">
      <c r="A4" s="4" t="s">
        <v>345</v>
      </c>
    </row>
    <row r="5" spans="1:8">
      <c r="A5" s="3" t="s">
        <v>318</v>
      </c>
    </row>
    <row r="6" spans="1:8">
      <c r="A6" s="4" t="s">
        <v>85</v>
      </c>
      <c r="D6" s="7" t="n">
        <v>8000</v>
      </c>
      <c r="F6" s="7" t="n">
        <v>8000</v>
      </c>
    </row>
    <row r="7" spans="1:8">
      <c r="A7" s="4" t="s">
        <v>311</v>
      </c>
    </row>
    <row r="8" spans="1:8">
      <c r="A8" s="3" t="s">
        <v>318</v>
      </c>
    </row>
    <row r="9" spans="1:8">
      <c r="A9" s="4" t="s">
        <v>344</v>
      </c>
      <c r="B9" s="5" t="n">
        <v>700000</v>
      </c>
      <c r="D9" s="5" t="n">
        <v>700000</v>
      </c>
      <c r="F9" s="5" t="n">
        <v>700000</v>
      </c>
      <c r="H9" s="5" t="n">
        <v>700000</v>
      </c>
    </row>
    <row r="10" spans="1:8">
      <c r="A10" s="4" t="s">
        <v>346</v>
      </c>
      <c r="F10" s="4" t="s">
        <v>347</v>
      </c>
    </row>
    <row r="11" spans="1:8">
      <c r="A11" s="4" t="s">
        <v>348</v>
      </c>
      <c r="B11" s="4" t="s">
        <v>349</v>
      </c>
    </row>
    <row r="12" spans="1:8">
      <c r="A12" s="4" t="s">
        <v>350</v>
      </c>
      <c r="B12" s="5" t="n">
        <v>3400000</v>
      </c>
    </row>
    <row r="13" spans="1:8">
      <c r="A13" s="4" t="s">
        <v>351</v>
      </c>
      <c r="B13" s="4" t="s">
        <v>352</v>
      </c>
    </row>
    <row r="14" spans="1:8">
      <c r="A14" s="4" t="s">
        <v>353</v>
      </c>
      <c r="F14" s="5" t="n">
        <v>0</v>
      </c>
    </row>
    <row r="15" spans="1:8">
      <c r="A15" s="4" t="s">
        <v>354</v>
      </c>
    </row>
    <row r="16" spans="1:8">
      <c r="A16" s="3" t="s">
        <v>318</v>
      </c>
    </row>
    <row r="17" spans="1:8">
      <c r="A17" s="4" t="s">
        <v>344</v>
      </c>
      <c r="D17" s="5" t="n">
        <v>6445747</v>
      </c>
      <c r="F17" s="5" t="n">
        <v>6445747</v>
      </c>
    </row>
    <row r="18" spans="1:8">
      <c r="A18" s="4" t="s">
        <v>346</v>
      </c>
      <c r="F18" s="4" t="s">
        <v>355</v>
      </c>
    </row>
    <row r="19" spans="1:8">
      <c r="A19" s="4" t="s">
        <v>348</v>
      </c>
      <c r="C19" s="4" t="s">
        <v>356</v>
      </c>
    </row>
    <row r="20" spans="1:8">
      <c r="A20" s="4" t="s">
        <v>357</v>
      </c>
      <c r="F20" s="4" t="s">
        <v>358</v>
      </c>
    </row>
    <row r="21" spans="1:8">
      <c r="A21" s="4" t="s">
        <v>310</v>
      </c>
    </row>
    <row r="22" spans="1:8">
      <c r="A22" s="3" t="s">
        <v>318</v>
      </c>
    </row>
    <row r="23" spans="1:8">
      <c r="A23" s="4" t="s">
        <v>344</v>
      </c>
      <c r="D23" s="5" t="n">
        <v>1385108</v>
      </c>
      <c r="F23" s="5" t="n">
        <v>1385108</v>
      </c>
      <c r="H23" s="5" t="n">
        <v>1392521</v>
      </c>
    </row>
    <row r="24" spans="1:8">
      <c r="A24" s="4" t="s">
        <v>359</v>
      </c>
      <c r="D24" s="9" t="n">
        <v>0.8</v>
      </c>
      <c r="E24" s="9" t="n">
        <v>2.23</v>
      </c>
      <c r="F24" s="9" t="n">
        <v>1.08</v>
      </c>
      <c r="G24" s="9" t="n">
        <v>3.93</v>
      </c>
    </row>
    <row r="25" spans="1:8">
      <c r="A25" s="4" t="s">
        <v>360</v>
      </c>
      <c r="D25" s="7" t="n">
        <v>0</v>
      </c>
      <c r="E25" s="7" t="n">
        <v>200000</v>
      </c>
      <c r="F25" s="7" t="n">
        <v>100000</v>
      </c>
      <c r="G25" s="7" t="n">
        <v>100000</v>
      </c>
    </row>
    <row r="26" spans="1:8">
      <c r="A26" s="4" t="s">
        <v>361</v>
      </c>
      <c r="D26" s="7" t="n">
        <v>1600000</v>
      </c>
      <c r="E26" s="7" t="n">
        <v>2700000</v>
      </c>
      <c r="F26" s="7" t="n">
        <v>3800000</v>
      </c>
      <c r="G26" s="7" t="n">
        <v>3500000</v>
      </c>
    </row>
    <row r="27" spans="1:8">
      <c r="A27" s="4" t="s">
        <v>362</v>
      </c>
      <c r="D27" s="5" t="n">
        <v>0</v>
      </c>
      <c r="F27" s="5" t="n">
        <v>49861</v>
      </c>
    </row>
    <row r="28" spans="1:8">
      <c r="A28" s="4" t="s">
        <v>363</v>
      </c>
      <c r="D28" s="7" t="n">
        <v>12400000</v>
      </c>
      <c r="F28" s="7" t="n">
        <v>12400000</v>
      </c>
    </row>
    <row r="29" spans="1:8">
      <c r="A29" s="4" t="s">
        <v>364</v>
      </c>
      <c r="F29" s="4" t="s">
        <v>3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s>
  <sheetData>
    <row r="1" spans="1:4">
      <c r="A1" s="1" t="s">
        <v>366</v>
      </c>
      <c r="B1" s="2" t="s">
        <v>58</v>
      </c>
      <c r="C1" s="2" t="s">
        <v>1</v>
      </c>
      <c r="D1" s="2" t="s">
        <v>367</v>
      </c>
    </row>
    <row r="2" spans="1:4">
      <c r="B2" s="2" t="s">
        <v>2</v>
      </c>
      <c r="C2" s="2" t="s">
        <v>2</v>
      </c>
      <c r="D2" s="2" t="s">
        <v>25</v>
      </c>
    </row>
    <row r="3" spans="1:4">
      <c r="A3" s="3" t="s">
        <v>368</v>
      </c>
    </row>
    <row r="4" spans="1:4">
      <c r="A4" s="4" t="s">
        <v>369</v>
      </c>
      <c r="C4" s="5" t="n">
        <v>6543654</v>
      </c>
    </row>
    <row r="5" spans="1:4">
      <c r="A5" s="4" t="s">
        <v>370</v>
      </c>
      <c r="B5" s="5" t="n">
        <v>7716043</v>
      </c>
      <c r="C5" s="5" t="n">
        <v>7716043</v>
      </c>
      <c r="D5" s="5" t="n">
        <v>6543654</v>
      </c>
    </row>
    <row r="6" spans="1:4">
      <c r="A6" s="4" t="s">
        <v>310</v>
      </c>
    </row>
    <row r="7" spans="1:4">
      <c r="A7" s="3" t="s">
        <v>371</v>
      </c>
    </row>
    <row r="8" spans="1:4">
      <c r="A8" s="4" t="s">
        <v>372</v>
      </c>
      <c r="C8" s="5" t="n">
        <v>1392521</v>
      </c>
    </row>
    <row r="9" spans="1:4">
      <c r="A9" s="4" t="s">
        <v>373</v>
      </c>
      <c r="C9" s="5" t="n">
        <v>1214837</v>
      </c>
    </row>
    <row r="10" spans="1:4">
      <c r="A10" s="4" t="s">
        <v>374</v>
      </c>
      <c r="C10" s="5" t="n">
        <v>-1393775</v>
      </c>
    </row>
    <row r="11" spans="1:4">
      <c r="A11" s="4" t="s">
        <v>375</v>
      </c>
      <c r="C11" s="5" t="n">
        <v>0</v>
      </c>
    </row>
    <row r="12" spans="1:4">
      <c r="A12" s="4" t="s">
        <v>376</v>
      </c>
      <c r="C12" s="5" t="n">
        <v>171525</v>
      </c>
    </row>
    <row r="13" spans="1:4">
      <c r="A13" s="4" t="s">
        <v>377</v>
      </c>
      <c r="B13" s="5" t="n">
        <v>1385108</v>
      </c>
      <c r="C13" s="5" t="n">
        <v>1385108</v>
      </c>
      <c r="D13" s="5" t="n">
        <v>1392521</v>
      </c>
    </row>
    <row r="14" spans="1:4">
      <c r="A14" s="3" t="s">
        <v>368</v>
      </c>
    </row>
    <row r="15" spans="1:4">
      <c r="A15" s="4" t="s">
        <v>369</v>
      </c>
      <c r="C15" s="5" t="n">
        <v>6543654</v>
      </c>
    </row>
    <row r="16" spans="1:4">
      <c r="A16" s="4" t="s">
        <v>378</v>
      </c>
      <c r="C16" s="5" t="n">
        <v>1393775</v>
      </c>
    </row>
    <row r="17" spans="1:4">
      <c r="A17" s="4" t="s">
        <v>379</v>
      </c>
      <c r="B17" s="5" t="n">
        <v>0</v>
      </c>
      <c r="C17" s="5" t="n">
        <v>-49861</v>
      </c>
    </row>
    <row r="18" spans="1:4">
      <c r="A18" s="4" t="s">
        <v>380</v>
      </c>
      <c r="C18" s="5" t="n">
        <v>-171525</v>
      </c>
    </row>
    <row r="19" spans="1:4">
      <c r="A19" s="4" t="s">
        <v>370</v>
      </c>
      <c r="B19" s="5" t="n">
        <v>7716043</v>
      </c>
      <c r="C19" s="5" t="n">
        <v>7716043</v>
      </c>
      <c r="D19" s="5" t="n">
        <v>6543654</v>
      </c>
    </row>
    <row r="20" spans="1:4">
      <c r="A20" s="4" t="s">
        <v>381</v>
      </c>
      <c r="B20" s="5" t="n">
        <v>3479127</v>
      </c>
      <c r="C20" s="5" t="n">
        <v>3479127</v>
      </c>
    </row>
    <row r="21" spans="1:4">
      <c r="A21" s="4" t="s">
        <v>382</v>
      </c>
      <c r="B21" s="5" t="n">
        <v>7716043</v>
      </c>
      <c r="C21" s="5" t="n">
        <v>7716043</v>
      </c>
    </row>
    <row r="22" spans="1:4">
      <c r="A22" s="3" t="s">
        <v>383</v>
      </c>
    </row>
    <row r="23" spans="1:4">
      <c r="A23" s="4" t="s">
        <v>384</v>
      </c>
      <c r="C23" s="9" t="n">
        <v>3.44</v>
      </c>
    </row>
    <row r="24" spans="1:4">
      <c r="A24" s="4" t="s">
        <v>385</v>
      </c>
      <c r="C24" s="11" t="n">
        <v>1.43</v>
      </c>
    </row>
    <row r="25" spans="1:4">
      <c r="A25" s="4" t="s">
        <v>386</v>
      </c>
      <c r="C25" s="11" t="n">
        <v>0.46</v>
      </c>
    </row>
    <row r="26" spans="1:4">
      <c r="A26" s="4" t="s">
        <v>387</v>
      </c>
      <c r="C26" s="11" t="n">
        <v>4.39</v>
      </c>
    </row>
    <row r="27" spans="1:4">
      <c r="A27" s="4" t="s">
        <v>388</v>
      </c>
      <c r="B27" s="9" t="n">
        <v>3.07</v>
      </c>
      <c r="C27" s="11" t="n">
        <v>3.07</v>
      </c>
      <c r="D27" s="9" t="n">
        <v>3.44</v>
      </c>
    </row>
    <row r="28" spans="1:4">
      <c r="A28" s="4" t="s">
        <v>389</v>
      </c>
      <c r="B28" s="11" t="n">
        <v>2.91</v>
      </c>
      <c r="C28" s="11" t="n">
        <v>2.91</v>
      </c>
    </row>
    <row r="29" spans="1:4">
      <c r="A29" s="4" t="s">
        <v>390</v>
      </c>
      <c r="B29" s="9" t="n">
        <v>3.07</v>
      </c>
      <c r="C29" s="9" t="n">
        <v>3.07</v>
      </c>
    </row>
    <row r="30" spans="1:4">
      <c r="A30" s="3" t="s">
        <v>391</v>
      </c>
    </row>
    <row r="31" spans="1:4">
      <c r="A31" s="4" t="s">
        <v>392</v>
      </c>
      <c r="C31" s="4" t="s">
        <v>393</v>
      </c>
      <c r="D31" s="4" t="s">
        <v>394</v>
      </c>
    </row>
    <row r="32" spans="1:4">
      <c r="A32" s="4" t="s">
        <v>395</v>
      </c>
      <c r="C32" s="4" t="s">
        <v>396</v>
      </c>
    </row>
    <row r="33" spans="1:4">
      <c r="A33" s="4" t="s">
        <v>397</v>
      </c>
      <c r="C33" s="4" t="s">
        <v>393</v>
      </c>
    </row>
    <row r="34" spans="1:4">
      <c r="A34" s="3" t="s">
        <v>398</v>
      </c>
    </row>
    <row r="35" spans="1:4">
      <c r="A35" s="4" t="s">
        <v>399</v>
      </c>
      <c r="B35" s="7" t="n">
        <v>337</v>
      </c>
      <c r="C35" s="7" t="n">
        <v>337</v>
      </c>
      <c r="D35" s="7" t="n">
        <v>888</v>
      </c>
    </row>
    <row r="36" spans="1:4">
      <c r="A36" s="4" t="s">
        <v>400</v>
      </c>
      <c r="B36" s="5" t="n">
        <v>332</v>
      </c>
      <c r="C36" s="5" t="n">
        <v>332</v>
      </c>
    </row>
    <row r="37" spans="1:4">
      <c r="A37" s="4" t="s">
        <v>401</v>
      </c>
      <c r="B37" s="7" t="n">
        <v>337</v>
      </c>
      <c r="C37" s="7" t="n">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02</v>
      </c>
      <c r="B1" s="2" t="s">
        <v>58</v>
      </c>
      <c r="D1" s="2" t="s">
        <v>1</v>
      </c>
    </row>
    <row r="2" spans="1:5">
      <c r="B2" s="2" t="s">
        <v>2</v>
      </c>
      <c r="C2" s="2" t="s">
        <v>59</v>
      </c>
      <c r="D2" s="2" t="s">
        <v>2</v>
      </c>
      <c r="E2" s="2" t="s">
        <v>59</v>
      </c>
    </row>
    <row r="3" spans="1:5">
      <c r="A3" s="3" t="s">
        <v>141</v>
      </c>
    </row>
    <row r="4" spans="1:5">
      <c r="A4" s="4" t="s">
        <v>403</v>
      </c>
      <c r="B4" s="7" t="n">
        <v>0</v>
      </c>
      <c r="D4" s="7" t="n">
        <v>0</v>
      </c>
    </row>
    <row r="5" spans="1:5">
      <c r="A5" s="4" t="s">
        <v>404</v>
      </c>
      <c r="B5" s="7" t="n">
        <v>37000</v>
      </c>
      <c r="C5" s="7" t="n">
        <v>14000</v>
      </c>
      <c r="D5" s="7" t="n">
        <v>71000</v>
      </c>
      <c r="E5" s="7" t="n">
        <v>2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5</v>
      </c>
      <c r="B1" s="2" t="s">
        <v>58</v>
      </c>
      <c r="C1" s="2" t="s">
        <v>1</v>
      </c>
    </row>
    <row r="2" spans="1:3">
      <c r="B2" s="2" t="s">
        <v>2</v>
      </c>
      <c r="C2" s="2" t="s">
        <v>2</v>
      </c>
    </row>
    <row r="3" spans="1:3">
      <c r="A3" s="3" t="s">
        <v>406</v>
      </c>
    </row>
    <row r="4" spans="1:3">
      <c r="A4" s="4" t="s">
        <v>407</v>
      </c>
      <c r="C4" s="7" t="n">
        <v>763</v>
      </c>
    </row>
    <row r="5" spans="1:3">
      <c r="A5" s="4" t="s">
        <v>408</v>
      </c>
      <c r="B5" s="7" t="n">
        <v>206</v>
      </c>
      <c r="C5" s="5" t="n">
        <v>206</v>
      </c>
    </row>
    <row r="6" spans="1:3">
      <c r="A6" s="4" t="s">
        <v>409</v>
      </c>
    </row>
    <row r="7" spans="1:3">
      <c r="A7" s="3" t="s">
        <v>406</v>
      </c>
    </row>
    <row r="8" spans="1:3">
      <c r="A8" s="4" t="s">
        <v>407</v>
      </c>
      <c r="B8" s="5" t="n">
        <v>495</v>
      </c>
      <c r="C8" s="5" t="n">
        <v>763</v>
      </c>
    </row>
    <row r="9" spans="1:3">
      <c r="A9" s="4" t="s">
        <v>410</v>
      </c>
      <c r="B9" s="5" t="n">
        <v>-260</v>
      </c>
      <c r="C9" s="5" t="n">
        <v>-483</v>
      </c>
    </row>
    <row r="10" spans="1:3">
      <c r="A10" s="4" t="s">
        <v>408</v>
      </c>
      <c r="B10" s="5" t="n">
        <v>206</v>
      </c>
      <c r="C10" s="5" t="n">
        <v>206</v>
      </c>
    </row>
    <row r="11" spans="1:3">
      <c r="A11" s="4" t="s">
        <v>411</v>
      </c>
    </row>
    <row r="12" spans="1:3">
      <c r="A12" s="3" t="s">
        <v>406</v>
      </c>
    </row>
    <row r="13" spans="1:3">
      <c r="A13" s="4" t="s">
        <v>407</v>
      </c>
      <c r="B13" s="5" t="n">
        <v>489</v>
      </c>
      <c r="C13" s="5" t="n">
        <v>664</v>
      </c>
    </row>
    <row r="14" spans="1:3">
      <c r="A14" s="4" t="s">
        <v>410</v>
      </c>
      <c r="B14" s="5" t="n">
        <v>-256</v>
      </c>
      <c r="C14" s="5" t="n">
        <v>-386</v>
      </c>
    </row>
    <row r="15" spans="1:3">
      <c r="A15" s="4" t="s">
        <v>408</v>
      </c>
      <c r="B15" s="5" t="n">
        <v>204</v>
      </c>
      <c r="C15" s="5" t="n">
        <v>204</v>
      </c>
    </row>
    <row r="16" spans="1:3">
      <c r="A16" s="4" t="s">
        <v>412</v>
      </c>
    </row>
    <row r="17" spans="1:3">
      <c r="A17" s="3" t="s">
        <v>406</v>
      </c>
    </row>
    <row r="18" spans="1:3">
      <c r="A18" s="4" t="s">
        <v>407</v>
      </c>
      <c r="B18" s="5" t="n">
        <v>6</v>
      </c>
      <c r="C18" s="5" t="n">
        <v>99</v>
      </c>
    </row>
    <row r="19" spans="1:3">
      <c r="A19" s="4" t="s">
        <v>410</v>
      </c>
      <c r="B19" s="5" t="n">
        <v>-4</v>
      </c>
      <c r="C19" s="5" t="n">
        <v>-97</v>
      </c>
    </row>
    <row r="20" spans="1:3">
      <c r="A20" s="4" t="s">
        <v>408</v>
      </c>
      <c r="B20" s="5" t="n">
        <v>2</v>
      </c>
      <c r="C20" s="5" t="n">
        <v>2</v>
      </c>
    </row>
    <row r="21" spans="1:3">
      <c r="A21" s="4" t="s">
        <v>413</v>
      </c>
    </row>
    <row r="22" spans="1:3">
      <c r="A22" s="3" t="s">
        <v>406</v>
      </c>
    </row>
    <row r="23" spans="1:3">
      <c r="A23" s="4" t="s">
        <v>414</v>
      </c>
      <c r="B23" s="5" t="n">
        <v>-29</v>
      </c>
      <c r="C23" s="5" t="n">
        <v>-74</v>
      </c>
    </row>
    <row r="24" spans="1:3">
      <c r="A24" s="4" t="s">
        <v>415</v>
      </c>
    </row>
    <row r="25" spans="1:3">
      <c r="A25" s="3" t="s">
        <v>406</v>
      </c>
    </row>
    <row r="26" spans="1:3">
      <c r="A26" s="4" t="s">
        <v>414</v>
      </c>
      <c r="B26" s="7" t="n">
        <v>-29</v>
      </c>
      <c r="C26" s="7" t="n">
        <v>-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71</v>
      </c>
      <c r="B1" s="2" t="s">
        <v>72</v>
      </c>
      <c r="C1" s="2" t="s">
        <v>73</v>
      </c>
      <c r="D1" s="2" t="s">
        <v>74</v>
      </c>
      <c r="E1" s="2" t="s">
        <v>75</v>
      </c>
    </row>
    <row r="2" spans="1:5">
      <c r="A2" s="4" t="s">
        <v>76</v>
      </c>
      <c r="B2" s="7" t="n">
        <v>103248</v>
      </c>
      <c r="C2" s="7" t="n">
        <v>30</v>
      </c>
      <c r="D2" s="7" t="n">
        <v>685272</v>
      </c>
      <c r="E2" s="7" t="n">
        <v>-582054</v>
      </c>
    </row>
    <row r="3" spans="1:5">
      <c r="A3" s="4" t="s">
        <v>77</v>
      </c>
      <c r="C3" s="5" t="n">
        <v>30370946</v>
      </c>
    </row>
    <row r="4" spans="1:5">
      <c r="A4" s="4" t="s">
        <v>78</v>
      </c>
      <c r="B4" s="5" t="n">
        <v>23</v>
      </c>
      <c r="D4" s="5" t="n">
        <v>23</v>
      </c>
    </row>
    <row r="5" spans="1:5">
      <c r="A5" s="4" t="s">
        <v>79</v>
      </c>
      <c r="C5" s="5" t="n">
        <v>49861</v>
      </c>
    </row>
    <row r="6" spans="1:5">
      <c r="A6" s="4" t="s">
        <v>80</v>
      </c>
      <c r="B6" s="5" t="n">
        <v>3038</v>
      </c>
      <c r="D6" s="5" t="n">
        <v>3038</v>
      </c>
    </row>
    <row r="7" spans="1:5">
      <c r="A7" s="4" t="s">
        <v>81</v>
      </c>
      <c r="B7" s="5" t="n">
        <v>27422</v>
      </c>
      <c r="C7" s="7" t="n">
        <v>22</v>
      </c>
      <c r="D7" s="5" t="n">
        <v>27400</v>
      </c>
    </row>
    <row r="8" spans="1:5">
      <c r="A8" s="4" t="s">
        <v>82</v>
      </c>
      <c r="C8" s="5" t="n">
        <v>21847636</v>
      </c>
    </row>
    <row r="9" spans="1:5">
      <c r="A9" s="4" t="s">
        <v>68</v>
      </c>
      <c r="B9" s="5" t="n">
        <v>-21421</v>
      </c>
      <c r="E9" s="5" t="n">
        <v>-21421</v>
      </c>
    </row>
    <row r="10" spans="1:5">
      <c r="A10" s="4" t="s">
        <v>83</v>
      </c>
      <c r="B10" s="7" t="n">
        <v>112310</v>
      </c>
      <c r="C10" s="7" t="n">
        <v>52</v>
      </c>
      <c r="D10" s="5" t="n">
        <v>715741</v>
      </c>
      <c r="E10" s="5" t="n">
        <v>-603483</v>
      </c>
    </row>
    <row r="11" spans="1:5">
      <c r="A11" s="4" t="s">
        <v>84</v>
      </c>
      <c r="C11" s="5" t="n">
        <v>52268443</v>
      </c>
    </row>
    <row r="12" spans="1:5">
      <c r="A12" s="4" t="s">
        <v>85</v>
      </c>
      <c r="D12" s="7" t="n">
        <v>8</v>
      </c>
      <c r="E12" s="7"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v>
      </c>
      <c r="B1" s="2" t="s">
        <v>1</v>
      </c>
    </row>
    <row r="2" spans="1:2">
      <c r="B2" s="2" t="s">
        <v>87</v>
      </c>
    </row>
    <row r="3" spans="1:2">
      <c r="A3" s="3" t="s">
        <v>88</v>
      </c>
    </row>
    <row r="4" spans="1:2">
      <c r="A4" s="4" t="s">
        <v>89</v>
      </c>
      <c r="B4" s="10" t="n">
        <v>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59</v>
      </c>
    </row>
    <row r="3" spans="1:3">
      <c r="A3" s="3" t="s">
        <v>91</v>
      </c>
    </row>
    <row r="4" spans="1:3">
      <c r="A4" s="4" t="s">
        <v>68</v>
      </c>
      <c r="B4" s="7" t="n">
        <v>-21421</v>
      </c>
      <c r="C4" s="7" t="n">
        <v>-23410</v>
      </c>
    </row>
    <row r="5" spans="1:3">
      <c r="A5" s="3" t="s">
        <v>92</v>
      </c>
    </row>
    <row r="6" spans="1:3">
      <c r="A6" s="4" t="s">
        <v>80</v>
      </c>
      <c r="B6" s="5" t="n">
        <v>3038</v>
      </c>
      <c r="C6" s="5" t="n">
        <v>2666</v>
      </c>
    </row>
    <row r="7" spans="1:3">
      <c r="A7" s="4" t="s">
        <v>93</v>
      </c>
      <c r="B7" s="5" t="n">
        <v>156</v>
      </c>
      <c r="C7" s="5" t="n">
        <v>106</v>
      </c>
    </row>
    <row r="8" spans="1:3">
      <c r="A8" s="4" t="s">
        <v>94</v>
      </c>
      <c r="C8" s="5" t="n">
        <v>811</v>
      </c>
    </row>
    <row r="9" spans="1:3">
      <c r="A9" s="4" t="s">
        <v>95</v>
      </c>
      <c r="B9" s="5" t="n">
        <v>17</v>
      </c>
      <c r="C9" s="5" t="n">
        <v>22</v>
      </c>
    </row>
    <row r="10" spans="1:3">
      <c r="A10" s="3" t="s">
        <v>96</v>
      </c>
    </row>
    <row r="11" spans="1:3">
      <c r="A11" s="4" t="s">
        <v>97</v>
      </c>
      <c r="B11" s="5" t="n">
        <v>696</v>
      </c>
      <c r="C11" s="5" t="n">
        <v>468</v>
      </c>
    </row>
    <row r="12" spans="1:3">
      <c r="A12" s="4" t="s">
        <v>34</v>
      </c>
      <c r="B12" s="5" t="n">
        <v>-133</v>
      </c>
      <c r="C12" s="5" t="n">
        <v>-592</v>
      </c>
    </row>
    <row r="13" spans="1:3">
      <c r="A13" s="4" t="s">
        <v>35</v>
      </c>
      <c r="B13" s="5" t="n">
        <v>-2035</v>
      </c>
      <c r="C13" s="5" t="n">
        <v>376</v>
      </c>
    </row>
    <row r="14" spans="1:3">
      <c r="A14" s="4" t="s">
        <v>98</v>
      </c>
      <c r="B14" s="5" t="n">
        <v>-19682</v>
      </c>
      <c r="C14" s="5" t="n">
        <v>-19553</v>
      </c>
    </row>
    <row r="15" spans="1:3">
      <c r="A15" s="3" t="s">
        <v>99</v>
      </c>
    </row>
    <row r="16" spans="1:3">
      <c r="A16" s="4" t="s">
        <v>100</v>
      </c>
      <c r="B16" s="5" t="n">
        <v>-87</v>
      </c>
      <c r="C16" s="5" t="n">
        <v>-193</v>
      </c>
    </row>
    <row r="17" spans="1:3">
      <c r="A17" s="4" t="s">
        <v>101</v>
      </c>
      <c r="B17" s="5" t="n">
        <v>13</v>
      </c>
      <c r="C17" s="5" t="n">
        <v>25</v>
      </c>
    </row>
    <row r="18" spans="1:3">
      <c r="A18" s="4" t="s">
        <v>102</v>
      </c>
      <c r="C18" s="5" t="n">
        <v>13</v>
      </c>
    </row>
    <row r="19" spans="1:3">
      <c r="A19" s="4" t="s">
        <v>103</v>
      </c>
      <c r="B19" s="5" t="n">
        <v>-74</v>
      </c>
      <c r="C19" s="5" t="n">
        <v>-155</v>
      </c>
    </row>
    <row r="20" spans="1:3">
      <c r="A20" s="3" t="s">
        <v>104</v>
      </c>
    </row>
    <row r="21" spans="1:3">
      <c r="A21" s="4" t="s">
        <v>105</v>
      </c>
      <c r="B21" s="5" t="n">
        <v>27422</v>
      </c>
    </row>
    <row r="22" spans="1:3">
      <c r="A22" s="4" t="s">
        <v>106</v>
      </c>
      <c r="B22" s="5" t="n">
        <v>23</v>
      </c>
      <c r="C22" s="5" t="n">
        <v>120</v>
      </c>
    </row>
    <row r="23" spans="1:3">
      <c r="A23" s="4" t="s">
        <v>107</v>
      </c>
      <c r="C23" s="5" t="n">
        <v>-15</v>
      </c>
    </row>
    <row r="24" spans="1:3">
      <c r="A24" s="4" t="s">
        <v>108</v>
      </c>
      <c r="B24" s="5" t="n">
        <v>27445</v>
      </c>
      <c r="C24" s="5" t="n">
        <v>105</v>
      </c>
    </row>
    <row r="25" spans="1:3">
      <c r="A25" s="4" t="s">
        <v>109</v>
      </c>
      <c r="B25" s="5" t="n">
        <v>3</v>
      </c>
      <c r="C25" s="5" t="n">
        <v>-27</v>
      </c>
    </row>
    <row r="26" spans="1:3">
      <c r="A26" s="4" t="s">
        <v>110</v>
      </c>
      <c r="B26" s="5" t="n">
        <v>7692</v>
      </c>
      <c r="C26" s="5" t="n">
        <v>-19630</v>
      </c>
    </row>
    <row r="27" spans="1:3">
      <c r="A27" s="4" t="s">
        <v>111</v>
      </c>
      <c r="B27" s="5" t="n">
        <v>109007</v>
      </c>
      <c r="C27" s="5" t="n">
        <v>150180</v>
      </c>
    </row>
    <row r="28" spans="1:3">
      <c r="A28" s="4" t="s">
        <v>112</v>
      </c>
      <c r="B28" s="5" t="n">
        <v>116699</v>
      </c>
      <c r="C28" s="5" t="n">
        <v>130550</v>
      </c>
    </row>
    <row r="29" spans="1:3">
      <c r="A29" s="3" t="s">
        <v>113</v>
      </c>
    </row>
    <row r="30" spans="1:3">
      <c r="A30" s="4" t="s">
        <v>114</v>
      </c>
      <c r="B30" s="5" t="n">
        <v>187</v>
      </c>
      <c r="C30" s="5" t="n">
        <v>80</v>
      </c>
    </row>
    <row r="31" spans="1:3">
      <c r="A31" s="3" t="s">
        <v>115</v>
      </c>
    </row>
    <row r="32" spans="1:3">
      <c r="A32" s="4" t="s">
        <v>116</v>
      </c>
      <c r="B32" s="7" t="n">
        <v>10</v>
      </c>
      <c r="C32" s="7"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07:07:29Z</dcterms:created>
  <dcterms:modified xmlns:dcterms="http://purl.org/dc/terms/" xmlns:xsi="http://www.w3.org/2001/XMLSchema-instance" xsi:type="dcterms:W3CDTF">2017-08-10T07:07:29Z</dcterms:modified>
</cp:coreProperties>
</file>